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ignificant Accounting Policies" sheetId="9" state="visible" r:id="rId9"/>
    <sheet xmlns:r="http://schemas.openxmlformats.org/officeDocument/2006/relationships" name="License Agreements" sheetId="10" state="visible" r:id="rId10"/>
    <sheet xmlns:r="http://schemas.openxmlformats.org/officeDocument/2006/relationships" name="Note Receivable" sheetId="11" state="visible" r:id="rId11"/>
    <sheet xmlns:r="http://schemas.openxmlformats.org/officeDocument/2006/relationships" name="Investments in Marketable Secur" sheetId="12" state="visible" r:id="rId12"/>
    <sheet xmlns:r="http://schemas.openxmlformats.org/officeDocument/2006/relationships" name="Fair Value of Financial Assets "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Risk and Uncertainti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License Agreements (Tables)" sheetId="20" state="visible" r:id="rId20"/>
    <sheet xmlns:r="http://schemas.openxmlformats.org/officeDocument/2006/relationships" name="Investments in Marketable Sec_2" sheetId="21" state="visible" r:id="rId21"/>
    <sheet xmlns:r="http://schemas.openxmlformats.org/officeDocument/2006/relationships" name="Fair Value of Financial Asset_2" sheetId="22" state="visible" r:id="rId22"/>
    <sheet xmlns:r="http://schemas.openxmlformats.org/officeDocument/2006/relationships" name="Stockholders' Equity (Tables)" sheetId="23" state="visible" r:id="rId23"/>
    <sheet xmlns:r="http://schemas.openxmlformats.org/officeDocument/2006/relationships" name="Significant Accounting Polici_3" sheetId="24" state="visible" r:id="rId24"/>
    <sheet xmlns:r="http://schemas.openxmlformats.org/officeDocument/2006/relationships" name="Significant Accounting Polici_4" sheetId="25" state="visible" r:id="rId25"/>
    <sheet xmlns:r="http://schemas.openxmlformats.org/officeDocument/2006/relationships" name="License Agreements (Details)" sheetId="26" state="visible" r:id="rId26"/>
    <sheet xmlns:r="http://schemas.openxmlformats.org/officeDocument/2006/relationships" name="License Agreements (Details) - " sheetId="27" state="visible" r:id="rId27"/>
    <sheet xmlns:r="http://schemas.openxmlformats.org/officeDocument/2006/relationships" name="Note Receivable (Details)" sheetId="28" state="visible" r:id="rId28"/>
    <sheet xmlns:r="http://schemas.openxmlformats.org/officeDocument/2006/relationships" name="Investments in Marketable Sec_3" sheetId="29" state="visible" r:id="rId29"/>
    <sheet xmlns:r="http://schemas.openxmlformats.org/officeDocument/2006/relationships" name="Fair Value of Financial Asset_3" sheetId="30" state="visible" r:id="rId30"/>
    <sheet xmlns:r="http://schemas.openxmlformats.org/officeDocument/2006/relationships" name="Fair Value of Financial Asset_4" sheetId="31" state="visible" r:id="rId31"/>
    <sheet xmlns:r="http://schemas.openxmlformats.org/officeDocument/2006/relationships" name="Stockholders' Equity (Details)" sheetId="32" state="visible" r:id="rId32"/>
    <sheet xmlns:r="http://schemas.openxmlformats.org/officeDocument/2006/relationships" name="Stockholders' Equity (Details) " sheetId="33" state="visible" r:id="rId33"/>
    <sheet xmlns:r="http://schemas.openxmlformats.org/officeDocument/2006/relationships" name="Stockholders' Equity (Details_2" sheetId="34" state="visible" r:id="rId34"/>
    <sheet xmlns:r="http://schemas.openxmlformats.org/officeDocument/2006/relationships" name="Stockholders' Equity (Details_3" sheetId="35" state="visible" r:id="rId35"/>
    <sheet xmlns:r="http://schemas.openxmlformats.org/officeDocument/2006/relationships" name="Stockholders' Equity (Details_4" sheetId="36" state="visible" r:id="rId36"/>
    <sheet xmlns:r="http://schemas.openxmlformats.org/officeDocument/2006/relationships" name="Commitments and Contingencies (" sheetId="37" state="visible" r:id="rId37"/>
    <sheet xmlns:r="http://schemas.openxmlformats.org/officeDocument/2006/relationships" name="Subsequent Events (Details)"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10, 2022</t>
        </is>
      </c>
    </row>
    <row r="3">
      <c r="A3" s="3" t="inlineStr">
        <is>
          <t>Document Information Line Items</t>
        </is>
      </c>
    </row>
    <row r="4">
      <c r="A4" s="4" t="inlineStr">
        <is>
          <t>Entity Registrant Name</t>
        </is>
      </c>
      <c r="B4" s="4" t="inlineStr">
        <is>
          <t>Hoth Therapeutics, Inc.</t>
        </is>
      </c>
    </row>
    <row r="5">
      <c r="A5" s="4" t="inlineStr">
        <is>
          <t>Trading Symbol</t>
        </is>
      </c>
      <c r="B5" s="4" t="inlineStr">
        <is>
          <t>HOTH</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32210576</v>
      </c>
    </row>
    <row r="9">
      <c r="A9" s="4" t="inlineStr">
        <is>
          <t>Amendment Flag</t>
        </is>
      </c>
      <c r="B9" s="4" t="inlineStr">
        <is>
          <t>false</t>
        </is>
      </c>
    </row>
    <row r="10">
      <c r="A10" s="4" t="inlineStr">
        <is>
          <t>Entity Central Index Key</t>
        </is>
      </c>
      <c r="B10" s="4" t="inlineStr">
        <is>
          <t>0001711786</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1-38803</t>
        </is>
      </c>
    </row>
    <row r="23">
      <c r="A23" s="4" t="inlineStr">
        <is>
          <t>Entity Incorporation, State or Country Code</t>
        </is>
      </c>
      <c r="B23" s="4" t="inlineStr">
        <is>
          <t>NV</t>
        </is>
      </c>
    </row>
    <row r="24">
      <c r="A24" s="4" t="inlineStr">
        <is>
          <t>Entity Tax Identification Number</t>
        </is>
      </c>
      <c r="B24" s="4" t="inlineStr">
        <is>
          <t>82-1553794</t>
        </is>
      </c>
    </row>
    <row r="25">
      <c r="A25" s="4" t="inlineStr">
        <is>
          <t>Entity Address, Address Line One</t>
        </is>
      </c>
      <c r="B25" s="4" t="inlineStr">
        <is>
          <t>1 Rockefeller Plaza</t>
        </is>
      </c>
    </row>
    <row r="26">
      <c r="A26" s="4" t="inlineStr">
        <is>
          <t>Entity Address, Address Line Two</t>
        </is>
      </c>
      <c r="B26" s="4" t="inlineStr">
        <is>
          <t>Suite 1039</t>
        </is>
      </c>
    </row>
    <row r="27">
      <c r="A27" s="4" t="inlineStr">
        <is>
          <t>Entity Address, City or Town</t>
        </is>
      </c>
      <c r="B27" s="4" t="inlineStr">
        <is>
          <t>New York</t>
        </is>
      </c>
    </row>
    <row r="28">
      <c r="A28" s="4" t="inlineStr">
        <is>
          <t>Entity Address, State or Province</t>
        </is>
      </c>
      <c r="B28" s="4" t="inlineStr">
        <is>
          <t>NY</t>
        </is>
      </c>
    </row>
    <row r="29">
      <c r="A29" s="4" t="inlineStr">
        <is>
          <t>Entity Address, Postal Zip Code</t>
        </is>
      </c>
      <c r="B29" s="4" t="inlineStr">
        <is>
          <t>10020</t>
        </is>
      </c>
    </row>
    <row r="30">
      <c r="A30" s="4" t="inlineStr">
        <is>
          <t>City Area Code</t>
        </is>
      </c>
      <c r="B30" s="4" t="inlineStr">
        <is>
          <t>(646)</t>
        </is>
      </c>
    </row>
    <row r="31">
      <c r="A31" s="4" t="inlineStr">
        <is>
          <t>Local Phone Number</t>
        </is>
      </c>
      <c r="B31" s="4" t="inlineStr">
        <is>
          <t>756-2997</t>
        </is>
      </c>
    </row>
    <row r="32">
      <c r="A32" s="4" t="inlineStr">
        <is>
          <t>Title of 12(b) Security</t>
        </is>
      </c>
      <c r="B32" s="4" t="inlineStr">
        <is>
          <t>Common Stock, $0.0001 par valu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greements</t>
        </is>
      </c>
      <c r="B1" s="2" t="inlineStr">
        <is>
          <t>3 Months Ended</t>
        </is>
      </c>
    </row>
    <row r="2">
      <c r="B2" s="2" t="inlineStr">
        <is>
          <t>Mar. 31, 2022</t>
        </is>
      </c>
    </row>
    <row r="3">
      <c r="A3" s="3" t="inlineStr">
        <is>
          <t>License Agreement [Abstract]</t>
        </is>
      </c>
    </row>
    <row r="4">
      <c r="A4" s="4" t="inlineStr">
        <is>
          <t>License agreements</t>
        </is>
      </c>
      <c r="B4" s="4" t="inlineStr">
        <is>
          <t>Note 3-License agreements The following summarizes the Company’s research
and development expenses for licenses acquired (including stock-based compensation) during three months ended March 31, 2022 and 2021:
Three Months Ended
2022 2021
The George Washington University $ 16,272 $ 31,202
University of Maryland and Isoprene Pharmaceuticals, Inc. - 3,933
North Carolina State University 20,000 48,584
University of Cincinnati 5,000 10,028
$ 41,272 $ 93,747 The George Washington University During the three months ended March 31, 2022,
the Company recorded an expense of approximately $16,000 related to warrants granted to The George Washington University pursuant to a
patent license agreement. North Carolina
State University During the three months ended March 31, 2022,
the Company paid $20,000 for a license fee. University of Cincinnati During the three months ended March 31, 2022,
the Company paid $5,000 for the yearly minimum annual royalty f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Receivable</t>
        </is>
      </c>
      <c r="B1" s="2" t="inlineStr">
        <is>
          <t>3 Months Ended</t>
        </is>
      </c>
    </row>
    <row r="2">
      <c r="B2" s="2" t="inlineStr">
        <is>
          <t>Mar. 31, 2022</t>
        </is>
      </c>
    </row>
    <row r="3">
      <c r="A3" s="3" t="inlineStr">
        <is>
          <t>Note Receivable [Abstract]</t>
        </is>
      </c>
    </row>
    <row r="4">
      <c r="A4" s="4" t="inlineStr">
        <is>
          <t>Note Receivable</t>
        </is>
      </c>
      <c r="B4" s="4" t="inlineStr">
        <is>
          <t>Note 4-Note Receivable Pursuant to the sublicense agreement dated July
30, 2020 by and between the Company and Isoprene Pharmaceuticals, Inc. (“Isoprene”), the Company made an investment of $50,000
in Isoprene in the form of a convertible promissory note (the “Isoprene Note”) on September 10, 2020. The Isoprene Note matures
on September 10, 2022 and accrues interest at a rate equal to the lower of: (i) the highest lawful rate permitted under applicable law
and (ii) 6% per annum. The Isoprene Note may not be prepaid without the prior written consent of the Company. In the event a Qualified
Financing (as defined below) occurs before the Isoprene Note is repaid in full or the conversion of such note pursuant to a Change of
Control (as defined in the Isoprene Note) transaction, the Isoprene Note may be converted into such number of convertible preferred stock
issued in the Qualified Financing equal to the balance of such note divided by the Capped Conversion Price (as defined below). “Qualified
Financing” means the first sale of Isoprene’s convertible preferred stock in a private financing that results in gross proceeds
of at least $5 million. “Capped Conversion Price” means the lesser of (i) the per share or unit price in the Qualified Financing
and (ii) an amount determined by dividing (A) $15 million by (B) the fully diluted capitalization of Isoprene immediately prior to the
conversion of the Isoprene Note. In the event a Change of Control occurs before the Isoprene Note is repaid in full or the conversion
of such note pursuant to a Qualified Financing, the Isoprene Note may be converted into such number of shares of Isoprene’s common
stock equal to the quotient obtained by dividing (i) the balance of the Isoprene Note by (ii) two times the fair market value of a share
of Isoprene common stock as set for in the acquisition agreement pertaining to such Change of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stments in Marketable Securities</t>
        </is>
      </c>
      <c r="B1" s="2" t="inlineStr">
        <is>
          <t>3 Months Ended</t>
        </is>
      </c>
    </row>
    <row r="2">
      <c r="B2" s="2" t="inlineStr">
        <is>
          <t>Mar. 31, 2022</t>
        </is>
      </c>
    </row>
    <row r="3">
      <c r="A3" s="3" t="inlineStr">
        <is>
          <t>Investments in Marketable Securities [Abstract]</t>
        </is>
      </c>
    </row>
    <row r="4">
      <c r="A4" s="4" t="inlineStr">
        <is>
          <t>Investments in Marketable Securities</t>
        </is>
      </c>
      <c r="B4" s="4" t="inlineStr">
        <is>
          <t xml:space="preserve">Note 5-Investments in Marketable Securities The realized gain or loss, unrealized gain or loss, and dividend income
related to marketable securities for the three months ended March 31, 2022 and 2021, which are recorded as a component of other income
(loss) on the condensed consolidated statements of operations and comprehensive loss, are as follows:
Three Months Ended
2022 2021
Unrealized gain (loss) $ 21,949 $ (17,930 )
Realized loss - 33,330
Dividend income 25,553 4,010
$ 47,502 $ 19,41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2</t>
        </is>
      </c>
    </row>
    <row r="3">
      <c r="A3" s="3" t="inlineStr">
        <is>
          <t>Fair Value Disclosures [Abstract]</t>
        </is>
      </c>
    </row>
    <row r="4">
      <c r="A4" s="4" t="inlineStr">
        <is>
          <t>Fair Value of Financial Assets and Liabilities</t>
        </is>
      </c>
      <c r="B4" s="4" t="inlineStr">
        <is>
          <t>Note 6-Fair Value of Financial Assets and Liabilities The following table presents the Company’s
assets and liabilities that are measured at fair value at March 31, 2022 and December 31, 2021:
Fair value measured at March 31, 2022
Total at March 31, Quoted prices in Significant other Significant unobservable
2022 (Level 1) (Level 2) (Level 3)
Assets
Marketable securities - mutual funds $ 1,914,785 $ 1,914,785 $ - $ -
Investment in joint venture $ 410,000 $ - $ - $ 410,000
Note receivable - current $ 50,000 $ - $ - $ 50,000
Fair value measured at December 31, 2021
Total at December 31, Quoted prices in active markets Significant other Significant unobservable inputs
2021 (Level 1) (Level 2) (Level 3)
Assets
Marketable securities - mutual funds $ 1,892,837 $ 1,892,837 $ - $ -
Investment in joint venture $ 410,000 - - $ 410,000
Note receivable - current $ 50,000 - - $ 50,000 Investment in joint venture The Company has elected to measure the investment
in joint venture using the fair value option at each reporting date. Under the fair value option, bifurcation of an embedded derivative
is not necessary, and all related gains and losses on the host contract and derivative due to change in the fair value will be reflected
in interest income and other, net in the consolidated statements of operations. The value at which the Company’s investment in joint venture
is carried on its books is adjusted to estimated fair value at the end of each quarter, taking into account general economic and stock
market conditions and those characteristics specific to the underlying investments. Investment in HaloVax On March 23, 2020, the Company entered into a Development and Royalty
Agreement (the “Development and Royalty Agreement”) with Voltron Therapeutics, Inc. (“Voltron”) to form a joint
venture entity named HaloVax, LLC (“HaloVax”) to jointly develop potential product candidates for the prevention of COVID-19
based upon certain technology that had been exclusively licensed by Voltron from The General Hospital Corporation (d/b/a Massachusetts
General Hospital). Pursuant to the Development and Royalty Agreement, the Company is entitled to receive sales-based royalties. In addition,
pursuant to the terms of the Development and Royalty Agreement, on March 23, 2020, the Company and HaloVax entered into a Membership Interest
Purchase Agreement pursuant to which the Company purchased 5% of HaloVax’s outstanding membership interests for $250,000 on March
27, 2020 (the “Initial Closing Date”) and had the option to purchase up to an additional 25% of HaloVax’s membership
interests (for $3,000,000 (inclusive of the $250,000)), which option expired 30 days after the Initial Closing Date. On May 28, 2020,
the Company entered into a Membership Interest Purchase Agreement to purchase 1% of HaloVax’s outstanding membership interest for
a purchase price of $100,000. No change in fair value occurred during the three months ended March 31, 2022. Investment in Zylö In connection with the Company’s March 2020
underwritten public offering of shares of its common stock, on May 4, 2020, the Company purchased 120,000 shares of Zylö’s
Class B common stock for $60,000. No change in fair value occurred during the quarter ended March 31, 2022. On December 8, 2021, the Company
entered into a third amendment (the “Zylö Amendment”) to the Exclusive Sublicense Agreement with Zylö originally
dated August 19, 2019 pursuant to which the Company licensed its novel cannabinoid therapeutic, HT-005 for lupus patients, back to Zylö.
Pursuant to the Zylö Amendment, on December 6, 2021, Zylö issued the Company 100,000 shares of its Class B common stock. In
addition, pursuant to the Zylö Amendment, within 90 days following a sale by Zylö of all of its assets and rights related to
HT-005 to a third party (a “Sale”), Zylö shall pay the Company a low single digit percent of the net proceeds received
by it attributable to HT-005 in the United States and Canada and their respective territories (collectively, the “Territory”)
for the purposes of therapeutic uses related to lupus in humans (the “Field”). After the Sale, any and all rights of the Company
pursuant to the Exclusive Sublicense Agreement, including all amendments thereto, shall terminate. Furthermore, pursuant to the Zylö
Amendment, following the date of the first commercial sale of HT-005 in the Territory, in the Field, Zylö shall pay the Company (i)
a low single digit percent of the Net Sales (as defined in the Exclusive Sublicense Agreement) of HT-005 in the event HT-005 is sold in
the Territory and (ii) a low double digit percent of any royalty that Zylö receives through the sublicense to a third party based
on Net Sales of HT-005 in the Territory which payments shall continue in each country in the Territory until expiration of the last-to-expire
Valid Claim (as defined in the Exclusive Sublicense Agreement). Note receivable As of March 31, 2022, the fair value of the Isoprene Note was measured
at $50,000, taking into consideration cost of the investment, market participant inputs, market conditions, liquidity, operating results
and other qualitative and quantitative factors. No change in fair value was recorded during the three months ended March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7-Stockholders’ Equity 2018 Equity Incentive Plan The compensation committee of the board of directors
increased the number of shares reserved pursuant to the Company’s 2018 Equity Incentive Plan (“2018 Plan”) by 671,926
shares effective as of January 1, 2021, such that as of January 1, 2021, the Company had an aggregate of 1,671,926 shares of common stock
reserved for issuance pursuant to the 2018 Plan. On June 24, 2021, at the annual shareholder meeting, shareholders of the Company approved
an amendment to the 2018 Plan to further increase the number of shares reserved for issuance thereunder from 1,671,926 shares to 3,671,926
shares. On February 2, 2022 the compensation committee of the board of directors further increased the number of shares reserved for issuance
under the 2018 Plan from 3,671,926 shares to 3,921,926 shares. Restricted Stock Awards A summary of the Company’s restricted stock
awards granted under the 2018 Plan during the three months ended March 31, 2022 is as follows:
Number of Restricted Weighted Average
Nonvested at December 31, 2021 2,801 $ 3.00
Vested (552 ) 3.00
Nonvested at March 31, 2022 2,249 $ 3.00 As of March 31, 2022, approximately $1,300 of
unrecognized stock-based compensation expense is related to restricted stock awards. The weighted average remaining contractual terms
of unvested restricted stock awards is approximately 0.51 years at March 31, 2022. Stock Options A summary of option activity under the Company’s
stock option plan for three months ended March 31, 2022 is presented below:
Number of Shares Weighted Average Total Intrinsic Value Weighted Average
Outstanding as of December 31, 2021 1,321,212 $ 3.37 $ - 8.6
Employee options issued 1,295,000 0.59 132,090 10.0
Outstanding as of March 31, 2022 2,616,212 $ 1.99 $ 132,090 9.0
Options vested and exercisable as of March 31, 2022 2,616,212 $ 1.99 $ 132,090 9.0 Stock Based Compensation Stock-based compensation expense for the three
months ended March 31, 2022 and 2021 was as follows:
Three Months Ended
2022 2021
Employee stock option awards $ 560,375 $ 1,092,429
Non-employee stock option awards - -
Employee restricted stock awards 791 2,407
Non-employee stock warrant awards 16,272 31,202
$ 577,438 $ 1,126,038 Employee related stock-based compensation is recognized
as “compensation and related expenses (including stock-based compensation)” and non-employee related stock-based compensation
is recognized as “professional fees (including stock-based compensation)” or “research and development - licenses acquired
(including stock-based compensation)” in the condensed consolidated statements of operations and comprehensive loss. Warrants A summary of warrant activity for the three months
ended March 31, 2022 is as follows:
Number of Warrants Weighted Average Total Intrinsic Value Weighted Average
Outstanding as of December 31, 2021 10,070,764 $ 1.99 $ - 2.3
Outstanding as of March 31, 2022 10,070,764 $ 1.99 $ - 2.1
Warrants exercisable as of March 31, 2022 10,018,093 $ 1.99 $ - 2.3 The Company has determined that the warrants should be accounted
as a component of stockholders’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8-Commitments and contingencies Office lease The Company leases office space for approximately
$4,500 a month. Rent expense for the three months ended March 31, 2022 and 2021 was approximately $14,000 and $7,000, respectively. The
Company is not a party to a lease that is in excess of 12 months. Litigation The Company is not a party to any material legal
proceedings and is not aware of any pending or threatened claims. From time to time, the Company may be subject to various legal proceedings
and claims that arise in the ordinary course of its business activ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3 Months Ended</t>
        </is>
      </c>
    </row>
    <row r="2">
      <c r="B2" s="2" t="inlineStr">
        <is>
          <t>Mar. 31, 2022</t>
        </is>
      </c>
    </row>
    <row r="3">
      <c r="A3" s="3" t="inlineStr">
        <is>
          <t>Risks and Uncertainties [Abstract]</t>
        </is>
      </c>
    </row>
    <row r="4">
      <c r="A4" s="4" t="inlineStr">
        <is>
          <t>Risk and Uncertainties</t>
        </is>
      </c>
      <c r="B4" s="4" t="inlineStr">
        <is>
          <t>Note 9-Risk and Uncertainties The outbreak of the novel Coronavirus (COVID-19)
evolved into a global pandemic. The Coronavirus has spread to many regions of the world. The extent to which the Coronavirus impacts the
Company’s business and operating results will depend on future developments that are highly uncertain and cannot be accurately predicted,
including new information that may emerge concerning the Coronavirus and the actions to contain the Coronavirus or treat its impact, among
others. As a result of the continuing spread of the Coronavirus,
certain aspects of the Company’s business operations have been delayed, and the Company may be subject to additional delays or interruptions.
Specifically, as a result of the shelter-in-place orders and other mandated local travel restrictions, among other things, the research
and development activities of certain of the Company’s partners may be affected, which may result in delays to the Company’s
clinical trials, and the Company can provide no assurance as to when such trials, if delayed, will resume at this time or the revised
timeline to complete trials once resumed. Furthermore, site initiation, participant recruitment
and enrollment, participant dosing, distribution of clinical trial materials, study monitoring and data analysis may be paused or delayed
due to changes in hospital or university policies, federal, state or local regulations, prioritization of hospital resources toward pandemic
efforts, or other reasons related to the pandemic. If the Coronavirus continues to spread, some participants and clinical investigators
may not be able to comply with clinical trial protocols. For example, quarantines or other travel limitations (whether voluntary or required)
may impede participant movement, affect sponsor access to study sites, or interrupt healthcare services, and the Company may be unable
to conduct its clinical trials. Further, if the spread of the Coronavirus pandemic continues and the Company’s operations are adversely
impacted, the Company risks a delay, default and/or nonperformance under existing agreements which may increase its costs. These cost
increases may not be fully recoverable or adequately covered by insurance. Infections and deaths related to the pandemic
may disrupt the healthcare and healthcare regulatory systems in both the United States and globally, including in Australia. Such disruptions
could divert healthcare resources away from, or materially delay review and/or approval with respect to the Company’s clinical trials
by the U.S. Food and Drug Administration and foreign regulatory authorities, including the Belberry
Human Research Ethics Committee in Australia The Company currently utilizes third parties to,
among other things, manufacture raw materials. If any third-party in the supply chain for materials used in the production of the Company’s
product candidates are adversely impacted by restrictions resulting from the Coronavirus outbreak, the Company’s supply chain may
be disrupted, limiting the Company’s ability to manufacture its product candidates for its clinical trials and research and development. The spread of the Coronavirus, which has caused
a broad impact globally, including restrictions on travel and quarantine policies put into place by businesses and governments, may have
a material economic effect on the Company’s business. While the potential economic impact brought by and the duration of the pandemic
may be difficult to assess or predict, it has already caused, and is likely to result in further, significant disruption of global financial
markets, which may negatively impact the Company’s ability to access capital on favorable terms, if at all. In addition, a recession,
depression or other sustained adverse market event resulting from the spread of the Coronavirus could materially and adversely affect
the Company’s business and the value of its common stock. The ultimate impact of the current pandemic, or
any other health epidemic, is highly uncertain and subject to change. The Company does not yet know the full extent of potential delays
or impacts on its business, its clinical trials, its research programs, healthcare systems or the global economy as a whole. However,
these effects could have a material impact on the Company’s operations, and the Company will continue to monitor the situation clos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Subsequent events The Company evaluates events that have occurred
after the balance sheet date through the date for which the condensed consolidated financial statements are issued. Based upon the evaluation,
the Company did not identify any recognized or non-recognized subsequent events that would have required adjustment or disclosure in the
condensed consolidated financial statements except as set forth herein. On April 14, 2022, the Company closed an underwritten
public offering of 8,235,294 shares of the Company’s common stock at a price to the public of $0.85 per share (the “Offering
Price”). Pursuant to the terms of an underwriting agreement dated April 11, 2022 between the Company and EF Hutton, division of
Benchmark Investments, LLC, as representative of the several underwriters (the “Underwriters”), the Company granted the Underwriters
a 45-day option to purchase up to an additional 1,235,294 shares of the Company’s common stock to cover over-allotments, if any,
at the Offering Price less the underwriting discounts and commissions. The net proceeds to the Company from the sale of the shares, after
deducting the underwriting discounts and commissions and other estimated offering expenses payable by the Company, were $6.1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Basis of Presentation and Principles of Consolidation</t>
        </is>
      </c>
      <c r="B4" s="4" t="inlineStr">
        <is>
          <t xml:space="preserve">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accompanying unaudited interim condensed consolidated financial statements should be read in conjunction
with the audited consolidated financial statements and notes thereto included in the Company’s Annual Report on Form 10-K filed
by the Company with the Securities and Exchange Commission (the “SEC”) on March 30, 2022. The accompanying unaudited interim condensed consolidated financial
statements include the accounts of the Company’s wholly-owned subsidiary, Hoth Therapeutics Australia Pty Ltd, which was incorporated
under the laws of the State of Victoria in Australia on June 5, 2019. All significant intercompany balances and transactions have been
eliminated in consolidation. </t>
        </is>
      </c>
    </row>
    <row r="5">
      <c r="A5" s="4" t="inlineStr">
        <is>
          <t>Use of estimates</t>
        </is>
      </c>
      <c r="B5" s="4" t="inlineStr">
        <is>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densed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6">
      <c r="A6" s="4" t="inlineStr">
        <is>
          <t>Significant Accounting Policies</t>
        </is>
      </c>
      <c r="B6" s="4" t="inlineStr">
        <is>
          <t xml:space="preserve">Significant Accounting Policies There have been no material changes to the Company’s
significant accounting policies previously disclosed in the Company’s Annual Report on Form 10-K for the fiscal year ended December
31, 2021 as filed with the SEC on March 30, 2022. </t>
        </is>
      </c>
    </row>
    <row r="7">
      <c r="A7" s="4" t="inlineStr">
        <is>
          <t>Fair Value of Financial Instruments</t>
        </is>
      </c>
      <c r="B7" s="4" t="inlineStr">
        <is>
          <t xml:space="preserve">Fair Value of Financial Instruments The fair value of the Company’s assets and
liabilities, which qualify as financial instruments under the Financial Accounting Standards Board (“FASB”) Accounting Standards
Codification (“ASC”) 820, “ Fair Value Measurements </t>
        </is>
      </c>
    </row>
    <row r="8">
      <c r="A8" s="4" t="inlineStr">
        <is>
          <t>Fair Value Measurement</t>
        </is>
      </c>
      <c r="B8" s="4" t="inlineStr">
        <is>
          <t xml:space="preserve">Fair Value Measurement Financial Accounting Standards Board (“FASB”) Accounting
Standards Codification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9">
      <c r="A9" s="4" t="inlineStr">
        <is>
          <t>Fair value option - Note receivable</t>
        </is>
      </c>
      <c r="B9" s="4" t="inlineStr">
        <is>
          <t xml:space="preserve">Fair value option - Note receivable The guidance in ASC 825, Financial Instruments </t>
        </is>
      </c>
    </row>
    <row r="10">
      <c r="A10" s="4" t="inlineStr">
        <is>
          <t>Investment in joint venture</t>
        </is>
      </c>
      <c r="B10" s="4" t="inlineStr">
        <is>
          <t xml:space="preserve">Investment in joint venture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 is further described in Note of 6 these consolidated financial statements. </t>
        </is>
      </c>
    </row>
    <row r="11">
      <c r="A11" s="4" t="inlineStr">
        <is>
          <t>Net loss per share</t>
        </is>
      </c>
      <c r="B11" s="4" t="inlineStr">
        <is>
          <t xml:space="preserve">Net loss per share Net loss per share is computed by dividing net
loss by the weighted average number of shares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March 31,
Potentially dilutive securities 2022 2021
Warrants 10,070,764 11,042,448
Options 2,616,212 1,321,212
Non-vested restricted stock awards 2,249 7,248
Total 12,689,225 12,370,908 </t>
        </is>
      </c>
    </row>
    <row r="12">
      <c r="A12" s="4" t="inlineStr">
        <is>
          <t>Recent accounting pronouncements</t>
        </is>
      </c>
      <c r="B12" s="4" t="inlineStr">
        <is>
          <t>Recent accounting pronouncements Currently, management does not believe that any other recently issued,
but not yet effective accounting pronouncements, if currently adopted, would have an effect on the Company’s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chedule of anti-dilutive impact on net loss</t>
        </is>
      </c>
      <c r="B4" s="4" t="inlineStr">
        <is>
          <t xml:space="preserve">As of March 31,
Potentially dilutive securities 2022 2021
Warrants 10,070,764 11,042,448
Options 2,616,212 1,321,212
Non-vested restricted stock awards 2,249 7,248
Total 12,689,225 12,370,9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6380782</v>
      </c>
      <c r="C3" s="6" t="n">
        <v>8538270</v>
      </c>
    </row>
    <row r="4">
      <c r="A4" s="4" t="inlineStr">
        <is>
          <t>Marketable equity securities, at fair value</t>
        </is>
      </c>
      <c r="B4" s="5" t="n">
        <v>1914785</v>
      </c>
      <c r="C4" s="5" t="n">
        <v>1892837</v>
      </c>
    </row>
    <row r="5">
      <c r="A5" s="4" t="inlineStr">
        <is>
          <t>Prepaid expenses</t>
        </is>
      </c>
      <c r="B5" s="5" t="n">
        <v>189689</v>
      </c>
      <c r="C5" s="5" t="n">
        <v>93972</v>
      </c>
    </row>
    <row r="6">
      <c r="A6" s="4" t="inlineStr">
        <is>
          <t>Note receivable - current</t>
        </is>
      </c>
      <c r="B6" s="5" t="n">
        <v>50000</v>
      </c>
      <c r="C6" s="5" t="n">
        <v>50000</v>
      </c>
    </row>
    <row r="7">
      <c r="A7" s="4" t="inlineStr">
        <is>
          <t>Total current assets</t>
        </is>
      </c>
      <c r="B7" s="5" t="n">
        <v>8535256</v>
      </c>
      <c r="C7" s="5" t="n">
        <v>10575079</v>
      </c>
    </row>
    <row r="8">
      <c r="A8" s="4" t="inlineStr">
        <is>
          <t>Investment in joint ventures at fair value</t>
        </is>
      </c>
      <c r="B8" s="5" t="n">
        <v>410000</v>
      </c>
      <c r="C8" s="5" t="n">
        <v>410000</v>
      </c>
    </row>
    <row r="9">
      <c r="A9" s="4" t="inlineStr">
        <is>
          <t>Total assets</t>
        </is>
      </c>
      <c r="B9" s="5" t="n">
        <v>8945256</v>
      </c>
      <c r="C9" s="5" t="n">
        <v>10985079</v>
      </c>
    </row>
    <row r="10">
      <c r="A10" s="3" t="inlineStr">
        <is>
          <t>Current liabilities</t>
        </is>
      </c>
    </row>
    <row r="11">
      <c r="A11" s="4" t="inlineStr">
        <is>
          <t>Accounts payable</t>
        </is>
      </c>
      <c r="B11" s="5" t="n">
        <v>699811</v>
      </c>
      <c r="C11" s="5" t="n">
        <v>360964</v>
      </c>
    </row>
    <row r="12">
      <c r="A12" s="4" t="inlineStr">
        <is>
          <t>Accrued expenses</t>
        </is>
      </c>
      <c r="B12" s="5" t="n">
        <v>45952</v>
      </c>
      <c r="C12" s="5" t="n">
        <v>426823</v>
      </c>
    </row>
    <row r="13">
      <c r="A13" s="4" t="inlineStr">
        <is>
          <t>Accrued license fee - current portion</t>
        </is>
      </c>
      <c r="B13" s="5" t="n">
        <v>80000</v>
      </c>
      <c r="C13" s="5" t="n">
        <v>80000</v>
      </c>
    </row>
    <row r="14">
      <c r="A14" s="4" t="inlineStr">
        <is>
          <t>Total current liabilities</t>
        </is>
      </c>
      <c r="B14" s="5" t="n">
        <v>825763</v>
      </c>
      <c r="C14" s="5" t="n">
        <v>867787</v>
      </c>
    </row>
    <row r="15">
      <c r="A15" s="4" t="inlineStr">
        <is>
          <t>Accrued license fee - less current portion</t>
        </is>
      </c>
      <c r="B15" s="5" t="n">
        <v>235000</v>
      </c>
      <c r="C15" s="5" t="n">
        <v>235000</v>
      </c>
    </row>
    <row r="16">
      <c r="A16" s="4" t="inlineStr">
        <is>
          <t>Total liabilities</t>
        </is>
      </c>
      <c r="B16" s="5" t="n">
        <v>1060763</v>
      </c>
      <c r="C16" s="5" t="n">
        <v>1102787</v>
      </c>
    </row>
    <row r="17">
      <c r="A17" s="4" t="inlineStr">
        <is>
          <t>Commitments and contingencies</t>
        </is>
      </c>
      <c r="B17" s="4" t="inlineStr">
        <is>
          <t xml:space="preserve"> </t>
        </is>
      </c>
      <c r="C17" s="4" t="inlineStr">
        <is>
          <t xml:space="preserve"> </t>
        </is>
      </c>
    </row>
    <row r="18">
      <c r="A18" s="3" t="inlineStr">
        <is>
          <t>Stockholders’ equity</t>
        </is>
      </c>
    </row>
    <row r="19">
      <c r="A19" s="4" t="inlineStr">
        <is>
          <t>Preferred stock value</t>
        </is>
      </c>
      <c r="B19" s="4" t="inlineStr">
        <is>
          <t xml:space="preserve"> </t>
        </is>
      </c>
      <c r="C19" s="4" t="inlineStr">
        <is>
          <t xml:space="preserve"> </t>
        </is>
      </c>
    </row>
    <row r="20">
      <c r="A20" s="4" t="inlineStr">
        <is>
          <t>Common stock, $0.0001 par value, 75,000,000 shares authorized, 23,975,098 and 23,974,546 shares issued and outstanding at March 31, 2022 and December 31, 2021, respectively</t>
        </is>
      </c>
      <c r="B20" s="5" t="n">
        <v>2398</v>
      </c>
      <c r="C20" s="5" t="n">
        <v>2398</v>
      </c>
    </row>
    <row r="21">
      <c r="A21" s="4" t="inlineStr">
        <is>
          <t>Additional paid-in-capital</t>
        </is>
      </c>
      <c r="B21" s="5" t="n">
        <v>44166909</v>
      </c>
      <c r="C21" s="5" t="n">
        <v>43589471</v>
      </c>
    </row>
    <row r="22">
      <c r="A22" s="4" t="inlineStr">
        <is>
          <t>Accumulated deficit</t>
        </is>
      </c>
      <c r="B22" s="5" t="n">
        <v>-36298670</v>
      </c>
      <c r="C22" s="5" t="n">
        <v>-33727163</v>
      </c>
    </row>
    <row r="23">
      <c r="A23" s="4" t="inlineStr">
        <is>
          <t>Accumulated other comprehensive gain</t>
        </is>
      </c>
      <c r="B23" s="5" t="n">
        <v>13856</v>
      </c>
      <c r="C23" s="5" t="n">
        <v>17586</v>
      </c>
    </row>
    <row r="24">
      <c r="A24" s="4" t="inlineStr">
        <is>
          <t>Total stockholders’ equity</t>
        </is>
      </c>
      <c r="B24" s="5" t="n">
        <v>7884493</v>
      </c>
      <c r="C24" s="5" t="n">
        <v>9882292</v>
      </c>
    </row>
    <row r="25">
      <c r="A25" s="4" t="inlineStr">
        <is>
          <t>Total liabilities and stockholders’ equity</t>
        </is>
      </c>
      <c r="B25" s="5" t="n">
        <v>8945256</v>
      </c>
      <c r="C25" s="5" t="n">
        <v>10985079</v>
      </c>
    </row>
    <row r="26">
      <c r="A26" s="4" t="inlineStr">
        <is>
          <t>Series A Convertible Preferred Stock</t>
        </is>
      </c>
    </row>
    <row r="27">
      <c r="A27" s="3" t="inlineStr">
        <is>
          <t>Stockholders’ equity</t>
        </is>
      </c>
    </row>
    <row r="28">
      <c r="A28" s="4" t="inlineStr">
        <is>
          <t>Preferred stock value</t>
        </is>
      </c>
      <c r="B28" s="4" t="inlineStr">
        <is>
          <t xml:space="preserve"> </t>
        </is>
      </c>
      <c r="C2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icense Agreements (Tables)</t>
        </is>
      </c>
      <c r="B1" s="2" t="inlineStr">
        <is>
          <t>3 Months Ended</t>
        </is>
      </c>
    </row>
    <row r="2">
      <c r="B2" s="2" t="inlineStr">
        <is>
          <t>Mar. 31, 2022</t>
        </is>
      </c>
    </row>
    <row r="3">
      <c r="A3" s="3" t="inlineStr">
        <is>
          <t>License Agreement [Abstract]</t>
        </is>
      </c>
    </row>
    <row r="4">
      <c r="A4" s="4" t="inlineStr">
        <is>
          <t>Schedule of research and development expenses for licenses acquired</t>
        </is>
      </c>
      <c r="B4" s="4" t="inlineStr">
        <is>
          <t xml:space="preserve">Three Months Ended
2022 2021
The George Washington University $ 16,272 $ 31,202
University of Maryland and Isoprene Pharmaceuticals, Inc. - 3,933
North Carolina State University 20,000 48,584
University of Cincinnati 5,000 10,028
$ 41,272 $ 93,7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Marketable Securities (Tables)</t>
        </is>
      </c>
      <c r="B1" s="2" t="inlineStr">
        <is>
          <t>3 Months Ended</t>
        </is>
      </c>
    </row>
    <row r="2">
      <c r="B2" s="2" t="inlineStr">
        <is>
          <t>Mar. 31, 2022</t>
        </is>
      </c>
    </row>
    <row r="3">
      <c r="A3" s="3" t="inlineStr">
        <is>
          <t>Investments In Marketable Securities [Abstract]</t>
        </is>
      </c>
    </row>
    <row r="4">
      <c r="A4" s="4" t="inlineStr">
        <is>
          <t>Schedule of consolidated statements of operations</t>
        </is>
      </c>
      <c r="B4" s="4" t="inlineStr">
        <is>
          <t xml:space="preserve">Three Months Ended
2022 2021
Unrealized gain (loss) $ 21,949 $ (17,930 )
Realized loss - 33,330
Dividend income 25,553 4,010
$ 47,502 $ 19,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Assets and Liabilities (Tables)</t>
        </is>
      </c>
      <c r="B1" s="2" t="inlineStr">
        <is>
          <t>3 Months Ended</t>
        </is>
      </c>
    </row>
    <row r="2">
      <c r="B2" s="2" t="inlineStr">
        <is>
          <t>Mar. 31, 2022</t>
        </is>
      </c>
    </row>
    <row r="3">
      <c r="A3" s="3" t="inlineStr">
        <is>
          <t>Fair Value Disclosures [Abstract]</t>
        </is>
      </c>
    </row>
    <row r="4">
      <c r="A4" s="4" t="inlineStr">
        <is>
          <t>Schedule of assets and liabilities measured at fair value</t>
        </is>
      </c>
      <c r="B4" s="4" t="inlineStr">
        <is>
          <t xml:space="preserve">Fair value measured at March 31, 2022
Total at March 31, Quoted prices in Significant other Significant unobservable
2022 (Level 1) (Level 2) (Level 3)
Assets
Marketable securities - mutual funds $ 1,914,785 $ 1,914,785 $ - $ -
Investment in joint venture $ 410,000 $ - $ - $ 410,000
Note receivable - current $ 50,000 $ - $ - $ 50,000
Fair value measured at December 31, 2021
Total at December 31, Quoted prices in active markets Significant other Significant unobservable inputs
2021 (Level 1) (Level 2) (Level 3)
Assets
Marketable securities - mutual funds $ 1,892,837 $ 1,892,837 $ - $ -
Investment in joint venture $ 410,000 - - $ 410,000
Note receivable - current $ 50,000 - - $ 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3 Months Ended</t>
        </is>
      </c>
    </row>
    <row r="2">
      <c r="B2" s="2" t="inlineStr">
        <is>
          <t>Mar. 31, 2022</t>
        </is>
      </c>
    </row>
    <row r="3">
      <c r="A3" s="3" t="inlineStr">
        <is>
          <t>Stockholders' Equity Note [Abstract]</t>
        </is>
      </c>
    </row>
    <row r="4">
      <c r="A4" s="4" t="inlineStr">
        <is>
          <t>Schedule of restricted stock awards granted</t>
        </is>
      </c>
      <c r="B4" s="4" t="inlineStr">
        <is>
          <t xml:space="preserve">Number of Restricted Weighted Average
Nonvested at December 31, 2021 2,801 $ 3.00
Vested (552 ) 3.00
Nonvested at March 31, 2022 2,249 $ 3.00 </t>
        </is>
      </c>
    </row>
    <row r="5">
      <c r="A5" s="4" t="inlineStr">
        <is>
          <t>Schedule of stock option plan</t>
        </is>
      </c>
      <c r="B5" s="4" t="inlineStr">
        <is>
          <t xml:space="preserve">Number of Shares Weighted Average Total Intrinsic Value Weighted Average
Outstanding as of December 31, 2021 1,321,212 $ 3.37 $ - 8.6
Employee options issued 1,295,000 0.59 132,090 10.0
Outstanding as of March 31, 2022 2,616,212 $ 1.99 $ 132,090 9.0
Options vested and exercisable as of March 31, 2022 2,616,212 $ 1.99 $ 132,090 9.0 </t>
        </is>
      </c>
    </row>
    <row r="6">
      <c r="A6" s="4" t="inlineStr">
        <is>
          <t>Schedule of stock-based compensation expense</t>
        </is>
      </c>
      <c r="B6" s="4" t="inlineStr">
        <is>
          <t xml:space="preserve">Three Months Ended
2022 2021
Employee stock option awards $ 560,375 $ 1,092,429
Non-employee stock option awards - -
Employee restricted stock awards 791 2,407
Non-employee stock warrant awards 16,272 31,202
$ 577,438 $ 1,126,038 </t>
        </is>
      </c>
    </row>
    <row r="7">
      <c r="A7" s="4" t="inlineStr">
        <is>
          <t>Schedule of warrant activity</t>
        </is>
      </c>
      <c r="B7" s="4" t="inlineStr">
        <is>
          <t xml:space="preserve">Number of Warrants Weighted Average Total Intrinsic Value Weighted Average
Outstanding as of December 31, 2021 10,070,764 $ 1.99 $ - 2.3
Outstanding as of March 31, 2022 10,070,764 $ 1.99 $ - 2.1
Warrants exercisable as of March 31, 2022 10,018,093 $ 1.99 $ - 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5" customWidth="1" min="2" max="2"/>
  </cols>
  <sheetData>
    <row r="1">
      <c r="A1" s="1" t="inlineStr">
        <is>
          <t>Significant Accounting Policies (Details) - Limited Partnership [Member]</t>
        </is>
      </c>
      <c r="B1" s="2" t="inlineStr">
        <is>
          <t>3 Months Ended</t>
        </is>
      </c>
    </row>
    <row r="2">
      <c r="B2" s="2" t="inlineStr">
        <is>
          <t>Mar. 31, 2022</t>
        </is>
      </c>
    </row>
    <row r="3">
      <c r="A3" s="4" t="inlineStr">
        <is>
          <t>Minimum [Member]</t>
        </is>
      </c>
    </row>
    <row r="4">
      <c r="A4" s="3" t="inlineStr">
        <is>
          <t>Significant Accounting Policies (Details) [Line Items]</t>
        </is>
      </c>
    </row>
    <row r="5">
      <c r="A5" s="4" t="inlineStr">
        <is>
          <t>Limited partnership, percentage</t>
        </is>
      </c>
      <c r="B5" s="4" t="inlineStr">
        <is>
          <t>3.00%</t>
        </is>
      </c>
    </row>
    <row r="6">
      <c r="A6" s="4" t="inlineStr">
        <is>
          <t>Maximum [Member]</t>
        </is>
      </c>
    </row>
    <row r="7">
      <c r="A7" s="3" t="inlineStr">
        <is>
          <t>Significant Accounting Policies (Details) [Line Items]</t>
        </is>
      </c>
    </row>
    <row r="8">
      <c r="A8" s="4" t="inlineStr">
        <is>
          <t>Limited partnership, percentage</t>
        </is>
      </c>
      <c r="B8" s="4" t="inlineStr">
        <is>
          <t>5.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ignificant Accounting Policies (Details) - Schedule of anti-dilutive impact on net loss - shares</t>
        </is>
      </c>
      <c r="B1" s="2" t="inlineStr">
        <is>
          <t>3 Months Ended</t>
        </is>
      </c>
      <c r="C1" s="2" t="inlineStr">
        <is>
          <t>12 Months Ended</t>
        </is>
      </c>
    </row>
    <row r="2">
      <c r="B2" s="2" t="inlineStr">
        <is>
          <t>Mar. 31, 2022</t>
        </is>
      </c>
      <c r="C2" s="2" t="inlineStr">
        <is>
          <t>Dec. 31, 2021</t>
        </is>
      </c>
    </row>
    <row r="3">
      <c r="A3" s="3" t="inlineStr">
        <is>
          <t>Antidilutive Securities Excluded from Computation of Earnings Per Share [Line Items]</t>
        </is>
      </c>
    </row>
    <row r="4">
      <c r="A4" s="4" t="inlineStr">
        <is>
          <t>Total</t>
        </is>
      </c>
      <c r="B4" s="5" t="n">
        <v>12689225</v>
      </c>
      <c r="C4" s="5" t="n">
        <v>12370908</v>
      </c>
    </row>
    <row r="5">
      <c r="A5" s="4" t="inlineStr">
        <is>
          <t>Warrants [Member]</t>
        </is>
      </c>
    </row>
    <row r="6">
      <c r="A6" s="3" t="inlineStr">
        <is>
          <t>Antidilutive Securities Excluded from Computation of Earnings Per Share [Line Items]</t>
        </is>
      </c>
    </row>
    <row r="7">
      <c r="A7" s="4" t="inlineStr">
        <is>
          <t>Total</t>
        </is>
      </c>
      <c r="B7" s="5" t="n">
        <v>10070764</v>
      </c>
      <c r="C7" s="5" t="n">
        <v>11042448</v>
      </c>
    </row>
    <row r="8">
      <c r="A8" s="4" t="inlineStr">
        <is>
          <t>Options [Member]</t>
        </is>
      </c>
    </row>
    <row r="9">
      <c r="A9" s="3" t="inlineStr">
        <is>
          <t>Antidilutive Securities Excluded from Computation of Earnings Per Share [Line Items]</t>
        </is>
      </c>
    </row>
    <row r="10">
      <c r="A10" s="4" t="inlineStr">
        <is>
          <t>Total</t>
        </is>
      </c>
      <c r="B10" s="5" t="n">
        <v>2616212</v>
      </c>
      <c r="C10" s="5" t="n">
        <v>1321212</v>
      </c>
    </row>
    <row r="11">
      <c r="A11" s="4" t="inlineStr">
        <is>
          <t>Non-vested restricted stock awards [Member]</t>
        </is>
      </c>
    </row>
    <row r="12">
      <c r="A12" s="3" t="inlineStr">
        <is>
          <t>Antidilutive Securities Excluded from Computation of Earnings Per Share [Line Items]</t>
        </is>
      </c>
    </row>
    <row r="13">
      <c r="A13" s="4" t="inlineStr">
        <is>
          <t>Total</t>
        </is>
      </c>
      <c r="B13" s="5" t="n">
        <v>2249</v>
      </c>
      <c r="C13" s="5" t="n">
        <v>7248</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21" customWidth="1" min="2" max="2"/>
  </cols>
  <sheetData>
    <row r="1">
      <c r="A1" s="1" t="inlineStr">
        <is>
          <t>License Agreements (Details)</t>
        </is>
      </c>
      <c r="B1" s="2" t="inlineStr">
        <is>
          <t>3 Months Ended</t>
        </is>
      </c>
    </row>
    <row r="2">
      <c r="B2" s="2" t="inlineStr">
        <is>
          <t>Mar. 31, 2022USD ($)</t>
        </is>
      </c>
    </row>
    <row r="3">
      <c r="A3" s="4" t="inlineStr">
        <is>
          <t>The George Washington University [Member]</t>
        </is>
      </c>
    </row>
    <row r="4">
      <c r="A4" s="3" t="inlineStr">
        <is>
          <t>License Agreements (Details) [Line Items]</t>
        </is>
      </c>
    </row>
    <row r="5">
      <c r="A5" s="4" t="inlineStr">
        <is>
          <t>Related with warrants granted</t>
        </is>
      </c>
      <c r="B5" s="6" t="n">
        <v>16000</v>
      </c>
    </row>
    <row r="6">
      <c r="A6" s="4" t="inlineStr">
        <is>
          <t>North Carolina State University [Member]</t>
        </is>
      </c>
    </row>
    <row r="7">
      <c r="A7" s="3" t="inlineStr">
        <is>
          <t>License Agreements (Details) [Line Items]</t>
        </is>
      </c>
    </row>
    <row r="8">
      <c r="A8" s="4" t="inlineStr">
        <is>
          <t>License fee</t>
        </is>
      </c>
      <c r="B8" s="5" t="n">
        <v>20000</v>
      </c>
    </row>
    <row r="9">
      <c r="A9" s="4" t="inlineStr">
        <is>
          <t>University Of Cincinnati [Member]</t>
        </is>
      </c>
    </row>
    <row r="10">
      <c r="A10" s="3" t="inlineStr">
        <is>
          <t>License Agreements (Details) [Line Items]</t>
        </is>
      </c>
    </row>
    <row r="11">
      <c r="A11" s="4" t="inlineStr">
        <is>
          <t>Yearly minimum annual royalty fee</t>
        </is>
      </c>
      <c r="B11" s="6" t="n">
        <v>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cense Agreements (Details) - Schedule of research and development expenses for licenses acquired - USD ($)</t>
        </is>
      </c>
      <c r="B1" s="2" t="inlineStr">
        <is>
          <t>3 Months Ended</t>
        </is>
      </c>
    </row>
    <row r="2">
      <c r="B2" s="2" t="inlineStr">
        <is>
          <t>Mar. 31, 2022</t>
        </is>
      </c>
      <c r="C2" s="2" t="inlineStr">
        <is>
          <t>Mar. 31, 2021</t>
        </is>
      </c>
    </row>
    <row r="3">
      <c r="A3" s="3" t="inlineStr">
        <is>
          <t>License Agreements (Details) - Schedule of research and development expenses for licenses acquired [Line Items]</t>
        </is>
      </c>
    </row>
    <row r="4">
      <c r="A4" s="4" t="inlineStr">
        <is>
          <t>Total</t>
        </is>
      </c>
      <c r="B4" s="6" t="n">
        <v>41272</v>
      </c>
      <c r="C4" s="6" t="n">
        <v>93747</v>
      </c>
    </row>
    <row r="5">
      <c r="A5" s="4" t="inlineStr">
        <is>
          <t>The George Washington University [Member]</t>
        </is>
      </c>
    </row>
    <row r="6">
      <c r="A6" s="3" t="inlineStr">
        <is>
          <t>License Agreements (Details) - Schedule of research and development expenses for licenses acquired [Line Items]</t>
        </is>
      </c>
    </row>
    <row r="7">
      <c r="A7" s="4" t="inlineStr">
        <is>
          <t>Total</t>
        </is>
      </c>
      <c r="B7" s="5" t="n">
        <v>16272</v>
      </c>
      <c r="C7" s="5" t="n">
        <v>31202</v>
      </c>
    </row>
    <row r="8">
      <c r="A8" s="4" t="inlineStr">
        <is>
          <t>University of Maryland and Isoprene Pharmaceuticals, Inc. [Member]</t>
        </is>
      </c>
    </row>
    <row r="9">
      <c r="A9" s="3" t="inlineStr">
        <is>
          <t>License Agreements (Details) - Schedule of research and development expenses for licenses acquired [Line Items]</t>
        </is>
      </c>
    </row>
    <row r="10">
      <c r="A10" s="4" t="inlineStr">
        <is>
          <t>Total</t>
        </is>
      </c>
      <c r="C10" s="5" t="n">
        <v>3933</v>
      </c>
    </row>
    <row r="11">
      <c r="A11" s="4" t="inlineStr">
        <is>
          <t>North Carolina State University [Member]</t>
        </is>
      </c>
    </row>
    <row r="12">
      <c r="A12" s="3" t="inlineStr">
        <is>
          <t>License Agreements (Details) - Schedule of research and development expenses for licenses acquired [Line Items]</t>
        </is>
      </c>
    </row>
    <row r="13">
      <c r="A13" s="4" t="inlineStr">
        <is>
          <t>Total</t>
        </is>
      </c>
      <c r="B13" s="5" t="n">
        <v>20000</v>
      </c>
      <c r="C13" s="5" t="n">
        <v>48584</v>
      </c>
    </row>
    <row r="14">
      <c r="A14" s="4" t="inlineStr">
        <is>
          <t>University of Cincinnati [Member]</t>
        </is>
      </c>
    </row>
    <row r="15">
      <c r="A15" s="3" t="inlineStr">
        <is>
          <t>License Agreements (Details) - Schedule of research and development expenses for licenses acquired [Line Items]</t>
        </is>
      </c>
    </row>
    <row r="16">
      <c r="A16" s="4" t="inlineStr">
        <is>
          <t>Total</t>
        </is>
      </c>
      <c r="B16" s="6" t="n">
        <v>5000</v>
      </c>
      <c r="C16" s="6" t="n">
        <v>100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6" customWidth="1" min="1" max="1"/>
    <col width="80" customWidth="1" min="2" max="2"/>
    <col width="14" customWidth="1" min="3" max="3"/>
  </cols>
  <sheetData>
    <row r="1">
      <c r="A1" s="1" t="inlineStr">
        <is>
          <t>Note Receivable (Details) - USD ($)</t>
        </is>
      </c>
      <c r="B1" s="2" t="inlineStr">
        <is>
          <t>3 Months Ended</t>
        </is>
      </c>
    </row>
    <row r="2">
      <c r="B2" s="2" t="inlineStr">
        <is>
          <t>Mar. 31, 2022</t>
        </is>
      </c>
      <c r="C2" s="2" t="inlineStr">
        <is>
          <t>Sep. 10, 2020</t>
        </is>
      </c>
    </row>
    <row r="3">
      <c r="A3" s="3" t="inlineStr">
        <is>
          <t>Note Receivable [Abstract]</t>
        </is>
      </c>
    </row>
    <row r="4">
      <c r="A4" s="4" t="inlineStr">
        <is>
          <t>Convertible promissory note</t>
        </is>
      </c>
      <c r="C4" s="6" t="n">
        <v>50000</v>
      </c>
    </row>
    <row r="5">
      <c r="A5" s="4" t="inlineStr">
        <is>
          <t>Note receivable, description</t>
        </is>
      </c>
      <c r="B5" s="4" t="inlineStr">
        <is>
          <t>The Isoprene Note matures
on September 10, 2022 and accrues interest at a rate equal to the lower of: (i) the highest lawful rate permitted under applicable law
and (ii) 6% per annum. The Isoprene Note may not be prepaid without the prior written consent of the Company. In the event a Qualified
Financing (as defined below) occurs before the Isoprene Note is repaid in full or the conversion of such note pursuant to a Change of
Control (as defined in the Isoprene Note) transaction, the Isoprene Note may be converted into such number of convertible preferred stock
issued in the Qualified Financing equal to the balance of such note divided by the Capped Conversion Price (as defined below). “Qualified
Financing” means the first sale of Isoprene’s convertible preferred stock in a private financing that results in gross proceeds
of at least $5 million.</t>
        </is>
      </c>
    </row>
    <row r="6">
      <c r="A6" s="4" t="inlineStr">
        <is>
          <t>Conversion price, description</t>
        </is>
      </c>
      <c r="B6" s="4" t="inlineStr">
        <is>
          <t>“Capped Conversion Price” means the lesser of (i) the per share or unit price in the Qualified Financing
and (ii) an amount determined by dividing (A) $15 million by (B) the fully diluted capitalization of Isoprene immediately prior to the
conversion of the Isoprene Not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in Marketable Securities (Details) - Schedule of consolidated statements of operations - USD ($)</t>
        </is>
      </c>
      <c r="B1" s="2" t="inlineStr">
        <is>
          <t>3 Months Ended</t>
        </is>
      </c>
    </row>
    <row r="2">
      <c r="B2" s="2" t="inlineStr">
        <is>
          <t>Mar. 31, 2022</t>
        </is>
      </c>
      <c r="C2" s="2" t="inlineStr">
        <is>
          <t>Mar. 31, 2021</t>
        </is>
      </c>
    </row>
    <row r="3">
      <c r="A3" s="3" t="inlineStr">
        <is>
          <t>Schedule of consolidated statements of operations [Abstract]</t>
        </is>
      </c>
    </row>
    <row r="4">
      <c r="A4" s="4" t="inlineStr">
        <is>
          <t>Unrealized gain (loss)</t>
        </is>
      </c>
      <c r="B4" s="6" t="n">
        <v>21949</v>
      </c>
      <c r="C4" s="6" t="n">
        <v>-17930</v>
      </c>
    </row>
    <row r="5">
      <c r="A5" s="4" t="inlineStr">
        <is>
          <t>Realized loss</t>
        </is>
      </c>
      <c r="B5" s="4" t="inlineStr">
        <is>
          <t xml:space="preserve"> </t>
        </is>
      </c>
      <c r="C5" s="5" t="n">
        <v>33330</v>
      </c>
    </row>
    <row r="6">
      <c r="A6" s="4" t="inlineStr">
        <is>
          <t>Dividend income</t>
        </is>
      </c>
      <c r="B6" s="5" t="n">
        <v>25553</v>
      </c>
      <c r="C6" s="5" t="n">
        <v>4010</v>
      </c>
    </row>
    <row r="7">
      <c r="A7" s="4" t="inlineStr">
        <is>
          <t>Other income, net</t>
        </is>
      </c>
      <c r="B7" s="6" t="n">
        <v>47502</v>
      </c>
      <c r="C7" s="6" t="n">
        <v>1941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5000000</v>
      </c>
      <c r="C3" s="5" t="n">
        <v>5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75000000</v>
      </c>
      <c r="C7" s="5" t="n">
        <v>75000000</v>
      </c>
    </row>
    <row r="8">
      <c r="A8" s="4" t="inlineStr">
        <is>
          <t>Common stock, shares issued</t>
        </is>
      </c>
      <c r="B8" s="5" t="n">
        <v>23975098</v>
      </c>
      <c r="C8" s="5" t="n">
        <v>23974546</v>
      </c>
    </row>
    <row r="9">
      <c r="A9" s="4" t="inlineStr">
        <is>
          <t>Common stock, shares outstanding</t>
        </is>
      </c>
      <c r="B9" s="5" t="n">
        <v>23975098</v>
      </c>
      <c r="C9" s="5" t="n">
        <v>23974546</v>
      </c>
    </row>
    <row r="10">
      <c r="A10" s="4" t="inlineStr">
        <is>
          <t>Series A Convertible Preferred Stock</t>
        </is>
      </c>
    </row>
    <row r="11">
      <c r="A11" s="4" t="inlineStr">
        <is>
          <t>Preferred stock, par value (in Dollars per share)</t>
        </is>
      </c>
      <c r="B11" s="7" t="n">
        <v>0.0001</v>
      </c>
      <c r="C11" s="7" t="n">
        <v>0.0001</v>
      </c>
    </row>
    <row r="12">
      <c r="A12" s="4" t="inlineStr">
        <is>
          <t>Preferred stock, shares authorized</t>
        </is>
      </c>
      <c r="B12" s="5" t="n">
        <v>5000000</v>
      </c>
      <c r="C12" s="5" t="n">
        <v>5000000</v>
      </c>
    </row>
    <row r="13">
      <c r="A13" s="4" t="inlineStr">
        <is>
          <t>Preferred stock, shares issued</t>
        </is>
      </c>
      <c r="B13" s="5" t="n">
        <v>0</v>
      </c>
      <c r="C13" s="5" t="n">
        <v>0</v>
      </c>
    </row>
    <row r="14">
      <c r="A14" s="4" t="inlineStr">
        <is>
          <t>Preferred stock, shares outstanding</t>
        </is>
      </c>
      <c r="B14" s="5" t="n">
        <v>0</v>
      </c>
      <c r="C14"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 width="14" customWidth="1" min="5" max="5"/>
    <col width="14" customWidth="1" min="6" max="6"/>
  </cols>
  <sheetData>
    <row r="1">
      <c r="A1" s="1" t="inlineStr">
        <is>
          <t>Fair Value of Financial Assets and Liabilities (Details) - USD ($)</t>
        </is>
      </c>
      <c r="B1" s="2" t="inlineStr">
        <is>
          <t>May 04, 2020</t>
        </is>
      </c>
      <c r="C1" s="2" t="inlineStr">
        <is>
          <t>Mar. 27, 2020</t>
        </is>
      </c>
      <c r="D1" s="2" t="inlineStr">
        <is>
          <t>Mar. 23, 2020</t>
        </is>
      </c>
      <c r="E1" s="2" t="inlineStr">
        <is>
          <t>Mar. 31, 2022</t>
        </is>
      </c>
      <c r="F1" s="2" t="inlineStr">
        <is>
          <t>Dec. 06, 2021</t>
        </is>
      </c>
    </row>
    <row r="2">
      <c r="A2" s="4" t="inlineStr">
        <is>
          <t>HaloVax [Member]</t>
        </is>
      </c>
    </row>
    <row r="3">
      <c r="A3" s="3" t="inlineStr">
        <is>
          <t>Fair Value of Financial Assets and Liabilities (Details) [Line Items]</t>
        </is>
      </c>
    </row>
    <row r="4">
      <c r="A4" s="4" t="inlineStr">
        <is>
          <t>Outstanding membership interests, percentage</t>
        </is>
      </c>
      <c r="C4" s="4" t="inlineStr">
        <is>
          <t>25.00%</t>
        </is>
      </c>
      <c r="D4" s="4" t="inlineStr">
        <is>
          <t>5.00%</t>
        </is>
      </c>
    </row>
    <row r="5">
      <c r="A5" s="4" t="inlineStr">
        <is>
          <t>Outstanding, amount</t>
        </is>
      </c>
      <c r="C5" s="6" t="n">
        <v>3000000</v>
      </c>
      <c r="D5" s="6" t="n">
        <v>250000</v>
      </c>
      <c r="E5" s="6" t="n">
        <v>100000</v>
      </c>
    </row>
    <row r="6">
      <c r="A6" s="4" t="inlineStr">
        <is>
          <t>Inclusive amount</t>
        </is>
      </c>
      <c r="C6" s="6" t="n">
        <v>250000</v>
      </c>
    </row>
    <row r="7">
      <c r="A7" s="4" t="inlineStr">
        <is>
          <t>Purchase Agreement, percentage</t>
        </is>
      </c>
      <c r="E7" s="4" t="inlineStr">
        <is>
          <t>1.00%</t>
        </is>
      </c>
    </row>
    <row r="8">
      <c r="A8" s="4" t="inlineStr">
        <is>
          <t>Zylo [Member]</t>
        </is>
      </c>
    </row>
    <row r="9">
      <c r="A9" s="3" t="inlineStr">
        <is>
          <t>Fair Value of Financial Assets and Liabilities (Details) [Line Items]</t>
        </is>
      </c>
    </row>
    <row r="10">
      <c r="A10" s="4" t="inlineStr">
        <is>
          <t>Purchased shares (in Shares)</t>
        </is>
      </c>
      <c r="B10" s="5" t="n">
        <v>120000</v>
      </c>
    </row>
    <row r="11">
      <c r="A11" s="4" t="inlineStr">
        <is>
          <t>Isoprene [Member]</t>
        </is>
      </c>
    </row>
    <row r="12">
      <c r="A12" s="3" t="inlineStr">
        <is>
          <t>Fair Value of Financial Assets and Liabilities (Details) [Line Items]</t>
        </is>
      </c>
    </row>
    <row r="13">
      <c r="A13" s="4" t="inlineStr">
        <is>
          <t>Consideration cost</t>
        </is>
      </c>
      <c r="E13" s="6" t="n">
        <v>50000</v>
      </c>
    </row>
    <row r="14">
      <c r="A14" s="4" t="inlineStr">
        <is>
          <t>Class B Common Stock</t>
        </is>
      </c>
    </row>
    <row r="15">
      <c r="A15" s="3" t="inlineStr">
        <is>
          <t>Fair Value of Financial Assets and Liabilities (Details) [Line Items]</t>
        </is>
      </c>
    </row>
    <row r="16">
      <c r="A16" s="4" t="inlineStr">
        <is>
          <t>Purchase of common stock</t>
        </is>
      </c>
      <c r="B16" s="6" t="n">
        <v>60000</v>
      </c>
    </row>
    <row r="17">
      <c r="A17" s="4" t="inlineStr">
        <is>
          <t>Class B Common Stock | Zylo [Member]</t>
        </is>
      </c>
    </row>
    <row r="18">
      <c r="A18" s="3" t="inlineStr">
        <is>
          <t>Fair Value of Financial Assets and Liabilities (Details) [Line Items]</t>
        </is>
      </c>
    </row>
    <row r="19">
      <c r="A19" s="4" t="inlineStr">
        <is>
          <t>Shares issued (in Shares)</t>
        </is>
      </c>
      <c r="F19" s="5" t="n">
        <v>1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Details) - Schedule of assets and liabilities measured at fair value - USD ($)</t>
        </is>
      </c>
      <c r="B1" s="2" t="inlineStr">
        <is>
          <t>Mar. 31, 2022</t>
        </is>
      </c>
      <c r="C1" s="2" t="inlineStr">
        <is>
          <t>Dec. 31, 2021</t>
        </is>
      </c>
    </row>
    <row r="2">
      <c r="A2" s="3" t="inlineStr">
        <is>
          <t>Assets</t>
        </is>
      </c>
    </row>
    <row r="3">
      <c r="A3" s="4" t="inlineStr">
        <is>
          <t>Marketable securities - mutual funds</t>
        </is>
      </c>
      <c r="B3" s="6" t="n">
        <v>1914785</v>
      </c>
      <c r="C3" s="6" t="n">
        <v>1892837</v>
      </c>
    </row>
    <row r="4">
      <c r="A4" s="4" t="inlineStr">
        <is>
          <t>Investment in joint venture</t>
        </is>
      </c>
      <c r="B4" s="5" t="n">
        <v>410000</v>
      </c>
      <c r="C4" s="5" t="n">
        <v>410000</v>
      </c>
    </row>
    <row r="5">
      <c r="A5" s="4" t="inlineStr">
        <is>
          <t>Note receivable - current</t>
        </is>
      </c>
      <c r="B5" s="5" t="n">
        <v>50000</v>
      </c>
      <c r="C5" s="5" t="n">
        <v>50000</v>
      </c>
    </row>
    <row r="6">
      <c r="A6" s="4" t="inlineStr">
        <is>
          <t>Quoted prices in active markets (Level 1) [Member]</t>
        </is>
      </c>
    </row>
    <row r="7">
      <c r="A7" s="3" t="inlineStr">
        <is>
          <t>Assets</t>
        </is>
      </c>
    </row>
    <row r="8">
      <c r="A8" s="4" t="inlineStr">
        <is>
          <t>Marketable securities - mutual funds</t>
        </is>
      </c>
      <c r="B8" s="5" t="n">
        <v>1914785</v>
      </c>
      <c r="C8" s="5" t="n">
        <v>1892837</v>
      </c>
    </row>
    <row r="9">
      <c r="A9" s="4" t="inlineStr">
        <is>
          <t>Investment in joint venture</t>
        </is>
      </c>
      <c r="B9" s="4" t="inlineStr">
        <is>
          <t xml:space="preserve"> </t>
        </is>
      </c>
      <c r="C9" s="4" t="inlineStr">
        <is>
          <t xml:space="preserve"> </t>
        </is>
      </c>
    </row>
    <row r="10">
      <c r="A10" s="4" t="inlineStr">
        <is>
          <t>Note receivable - current</t>
        </is>
      </c>
      <c r="B10" s="4" t="inlineStr">
        <is>
          <t xml:space="preserve"> </t>
        </is>
      </c>
      <c r="C10" s="4" t="inlineStr">
        <is>
          <t xml:space="preserve"> </t>
        </is>
      </c>
    </row>
    <row r="11">
      <c r="A11" s="4" t="inlineStr">
        <is>
          <t>Significant other observable inputs (Level 2) [Member]</t>
        </is>
      </c>
    </row>
    <row r="12">
      <c r="A12" s="3" t="inlineStr">
        <is>
          <t>Assets</t>
        </is>
      </c>
    </row>
    <row r="13">
      <c r="A13" s="4" t="inlineStr">
        <is>
          <t>Marketable securities - mutual funds</t>
        </is>
      </c>
      <c r="B13" s="4" t="inlineStr">
        <is>
          <t xml:space="preserve"> </t>
        </is>
      </c>
      <c r="C13" s="4" t="inlineStr">
        <is>
          <t xml:space="preserve"> </t>
        </is>
      </c>
    </row>
    <row r="14">
      <c r="A14" s="4" t="inlineStr">
        <is>
          <t>Investment in joint venture</t>
        </is>
      </c>
      <c r="B14" s="4" t="inlineStr">
        <is>
          <t xml:space="preserve"> </t>
        </is>
      </c>
      <c r="C14" s="4" t="inlineStr">
        <is>
          <t xml:space="preserve"> </t>
        </is>
      </c>
    </row>
    <row r="15">
      <c r="A15" s="4" t="inlineStr">
        <is>
          <t>Note receivable - current</t>
        </is>
      </c>
      <c r="B15" s="4" t="inlineStr">
        <is>
          <t xml:space="preserve"> </t>
        </is>
      </c>
      <c r="C15" s="4" t="inlineStr">
        <is>
          <t xml:space="preserve"> </t>
        </is>
      </c>
    </row>
    <row r="16">
      <c r="A16" s="4" t="inlineStr">
        <is>
          <t>Significant unobservable inputs (Level 3) [Member]</t>
        </is>
      </c>
    </row>
    <row r="17">
      <c r="A17" s="3" t="inlineStr">
        <is>
          <t>Assets</t>
        </is>
      </c>
    </row>
    <row r="18">
      <c r="A18" s="4" t="inlineStr">
        <is>
          <t>Marketable securities - mutual funds</t>
        </is>
      </c>
      <c r="B18" s="4" t="inlineStr">
        <is>
          <t xml:space="preserve"> </t>
        </is>
      </c>
      <c r="C18" s="4" t="inlineStr">
        <is>
          <t xml:space="preserve"> </t>
        </is>
      </c>
    </row>
    <row r="19">
      <c r="A19" s="4" t="inlineStr">
        <is>
          <t>Investment in joint venture</t>
        </is>
      </c>
      <c r="B19" s="5" t="n">
        <v>410000</v>
      </c>
      <c r="C19" s="5" t="n">
        <v>410000</v>
      </c>
    </row>
    <row r="20">
      <c r="A20" s="4" t="inlineStr">
        <is>
          <t>Note receivable - current</t>
        </is>
      </c>
      <c r="B20" s="6" t="n">
        <v>50000</v>
      </c>
      <c r="C20" s="6" t="n">
        <v>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6" customWidth="1" min="5" max="5"/>
  </cols>
  <sheetData>
    <row r="1">
      <c r="A1" s="1" t="inlineStr">
        <is>
          <t>Stockholders' Equity (Details) - USD ($)</t>
        </is>
      </c>
      <c r="B1" s="2" t="inlineStr">
        <is>
          <t>Feb. 02, 2022</t>
        </is>
      </c>
      <c r="C1" s="2" t="inlineStr">
        <is>
          <t>Jun. 24, 2021</t>
        </is>
      </c>
      <c r="D1" s="2" t="inlineStr">
        <is>
          <t>Jan. 01, 2021</t>
        </is>
      </c>
      <c r="E1" s="2" t="inlineStr">
        <is>
          <t>Mar. 31, 2022</t>
        </is>
      </c>
    </row>
    <row r="2">
      <c r="A2" s="3" t="inlineStr">
        <is>
          <t>Stockholders' Equity (Details) [Line Items]</t>
        </is>
      </c>
    </row>
    <row r="3">
      <c r="A3" s="4" t="inlineStr">
        <is>
          <t>Issuance of shares</t>
        </is>
      </c>
      <c r="D3" s="5" t="n">
        <v>1671926</v>
      </c>
    </row>
    <row r="4">
      <c r="A4" s="4" t="inlineStr">
        <is>
          <t>Stock-based compensation (in Dollars)</t>
        </is>
      </c>
      <c r="E4" s="6" t="n">
        <v>1300</v>
      </c>
    </row>
    <row r="5">
      <c r="A5" s="4" t="inlineStr">
        <is>
          <t>Unvested restricted stock awards</t>
        </is>
      </c>
      <c r="E5" s="4" t="inlineStr">
        <is>
          <t>6 months 3 days</t>
        </is>
      </c>
    </row>
    <row r="6">
      <c r="A6" s="4" t="inlineStr">
        <is>
          <t>2018 Plan [Member]</t>
        </is>
      </c>
    </row>
    <row r="7">
      <c r="A7" s="3" t="inlineStr">
        <is>
          <t>Stockholders' Equity (Details) [Line Items]</t>
        </is>
      </c>
    </row>
    <row r="8">
      <c r="A8" s="4" t="inlineStr">
        <is>
          <t>Issuance of shares</t>
        </is>
      </c>
      <c r="D8" s="5" t="n">
        <v>671926</v>
      </c>
    </row>
    <row r="9">
      <c r="A9" s="4" t="inlineStr">
        <is>
          <t>2018 Plan [Member] | Minimum [Member]</t>
        </is>
      </c>
    </row>
    <row r="10">
      <c r="A10" s="3" t="inlineStr">
        <is>
          <t>Stockholders' Equity (Details) [Line Items]</t>
        </is>
      </c>
    </row>
    <row r="11">
      <c r="A11" s="4" t="inlineStr">
        <is>
          <t>Issuance of shares</t>
        </is>
      </c>
      <c r="B11" s="5" t="n">
        <v>3671926</v>
      </c>
      <c r="C11" s="5" t="n">
        <v>1671926</v>
      </c>
    </row>
    <row r="12">
      <c r="A12" s="4" t="inlineStr">
        <is>
          <t>2018 Plan [Member] | Maximum [Member]</t>
        </is>
      </c>
    </row>
    <row r="13">
      <c r="A13" s="3" t="inlineStr">
        <is>
          <t>Stockholders' Equity (Details) [Line Items]</t>
        </is>
      </c>
    </row>
    <row r="14">
      <c r="A14" s="4" t="inlineStr">
        <is>
          <t>Issuance of shares</t>
        </is>
      </c>
      <c r="B14" s="5" t="n">
        <v>3921926</v>
      </c>
      <c r="C14" s="5" t="n">
        <v>367192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0" customWidth="1" min="2" max="2"/>
  </cols>
  <sheetData>
    <row r="1">
      <c r="A1" s="1" t="inlineStr">
        <is>
          <t>Stockholders' Equity (Details) - Schedule of restricted stock awards granted</t>
        </is>
      </c>
      <c r="B1" s="2" t="inlineStr">
        <is>
          <t>3 Months Ended</t>
        </is>
      </c>
    </row>
    <row r="2">
      <c r="B2" s="2" t="inlineStr">
        <is>
          <t>Mar. 31, 2022$ / sharesshares</t>
        </is>
      </c>
    </row>
    <row r="3">
      <c r="A3" s="3" t="inlineStr">
        <is>
          <t>Schedule of restricted stock awards granted [Abstract]</t>
        </is>
      </c>
    </row>
    <row r="4">
      <c r="A4" s="4" t="inlineStr">
        <is>
          <t>Number of Restricted Stock Awards, Nonvested Beginning Balance | shares</t>
        </is>
      </c>
      <c r="B4" s="5" t="n">
        <v>2801</v>
      </c>
    </row>
    <row r="5">
      <c r="A5" s="4" t="inlineStr">
        <is>
          <t>Weighted Average Grant Day Fair Value, Nonvested Beginning balance | $ / shares</t>
        </is>
      </c>
      <c r="B5" s="6" t="n">
        <v>3</v>
      </c>
    </row>
    <row r="6">
      <c r="A6" s="4" t="inlineStr">
        <is>
          <t>Number of Restricted Stock Awards, Nonvested Ending Balance | shares</t>
        </is>
      </c>
      <c r="B6" s="5" t="n">
        <v>2249</v>
      </c>
    </row>
    <row r="7">
      <c r="A7" s="4" t="inlineStr">
        <is>
          <t>Weighted Average Grant Day Fair Value, Nonvested Ending balance | $ / shares</t>
        </is>
      </c>
      <c r="B7" s="6" t="n">
        <v>3</v>
      </c>
    </row>
    <row r="8">
      <c r="A8" s="4" t="inlineStr">
        <is>
          <t>Number of Restricted Stock Awards, Vested | shares</t>
        </is>
      </c>
      <c r="B8" s="5" t="n">
        <v>-552</v>
      </c>
    </row>
    <row r="9">
      <c r="A9" s="4" t="inlineStr">
        <is>
          <t>Weighted Average Grant Day Fair Value, Vested | $ / shares</t>
        </is>
      </c>
      <c r="B9" s="6"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stock option plan</t>
        </is>
      </c>
      <c r="B1" s="2" t="inlineStr">
        <is>
          <t>3 Months Ended</t>
        </is>
      </c>
    </row>
    <row r="2">
      <c r="B2" s="2" t="inlineStr">
        <is>
          <t>Mar. 31, 2022USD ($)$ / sharesshares</t>
        </is>
      </c>
    </row>
    <row r="3">
      <c r="A3" s="3" t="inlineStr">
        <is>
          <t>Schedule of stock option plan [Abstract]</t>
        </is>
      </c>
    </row>
    <row r="4">
      <c r="A4" s="4" t="inlineStr">
        <is>
          <t>Number of Shares, Outstanding Ending Balance | shares</t>
        </is>
      </c>
      <c r="B4" s="5" t="n">
        <v>1321212</v>
      </c>
    </row>
    <row r="5">
      <c r="A5" s="4" t="inlineStr">
        <is>
          <t>Weighted Average Exercise Price, Outstanding Ending Balance | $ / shares</t>
        </is>
      </c>
      <c r="B5" s="8" t="n">
        <v>3.37</v>
      </c>
    </row>
    <row r="6">
      <c r="A6" s="4" t="inlineStr">
        <is>
          <t>Total Intrinsic Value, Outstanding Ending Balance | $</t>
        </is>
      </c>
      <c r="B6" s="4" t="inlineStr">
        <is>
          <t xml:space="preserve"> </t>
        </is>
      </c>
    </row>
    <row r="7">
      <c r="A7" s="4" t="inlineStr">
        <is>
          <t>Weighted Average Remaining Contractual Life (in years), Outstanding Ending Balance</t>
        </is>
      </c>
      <c r="B7" s="4" t="inlineStr">
        <is>
          <t>8 years 7 months 6 days</t>
        </is>
      </c>
    </row>
    <row r="8">
      <c r="A8" s="4" t="inlineStr">
        <is>
          <t>Number of Shares, Outstanding Ending Balance | shares</t>
        </is>
      </c>
      <c r="B8" s="5" t="n">
        <v>2616212</v>
      </c>
    </row>
    <row r="9">
      <c r="A9" s="4" t="inlineStr">
        <is>
          <t>Weighted Average Exercise Price, Outstanding Ending Balance | $ / shares</t>
        </is>
      </c>
      <c r="B9" s="8" t="n">
        <v>1.99</v>
      </c>
    </row>
    <row r="10">
      <c r="A10" s="4" t="inlineStr">
        <is>
          <t>Total Intrinsic Value, Outstanding Ending Balance | $</t>
        </is>
      </c>
      <c r="B10" s="6" t="n">
        <v>132090</v>
      </c>
    </row>
    <row r="11">
      <c r="A11" s="4" t="inlineStr">
        <is>
          <t>Weighted Average Remaining Contractual Life (in years), Outstanding Ending Balance</t>
        </is>
      </c>
      <c r="B11" s="4" t="inlineStr">
        <is>
          <t>9 years</t>
        </is>
      </c>
    </row>
    <row r="12">
      <c r="A12" s="4" t="inlineStr">
        <is>
          <t>Number of Shares, Options vested and exercisable | shares</t>
        </is>
      </c>
      <c r="B12" s="5" t="n">
        <v>2616212</v>
      </c>
    </row>
    <row r="13">
      <c r="A13" s="4" t="inlineStr">
        <is>
          <t>Weighted Average Exercise Price, Options vested and exercisable | $ / shares</t>
        </is>
      </c>
      <c r="B13" s="8" t="n">
        <v>1.99</v>
      </c>
    </row>
    <row r="14">
      <c r="A14" s="4" t="inlineStr">
        <is>
          <t>Total Intrinsic Value, Options vested and exercisable | $</t>
        </is>
      </c>
      <c r="B14" s="6" t="n">
        <v>132090</v>
      </c>
    </row>
    <row r="15">
      <c r="A15" s="4" t="inlineStr">
        <is>
          <t>Weighted Average Remaining Contractual Life (in years), Options vested and exercisable</t>
        </is>
      </c>
      <c r="B15" s="4" t="inlineStr">
        <is>
          <t>9 years</t>
        </is>
      </c>
    </row>
    <row r="16">
      <c r="A16" s="4" t="inlineStr">
        <is>
          <t>Number of Shares, Employee options issued | shares</t>
        </is>
      </c>
      <c r="B16" s="5" t="n">
        <v>1295000</v>
      </c>
    </row>
    <row r="17">
      <c r="A17" s="4" t="inlineStr">
        <is>
          <t>Weighted Average Exercise Price, Employee options issued | $ / shares</t>
        </is>
      </c>
      <c r="B17" s="8" t="n">
        <v>0.59</v>
      </c>
    </row>
    <row r="18">
      <c r="A18" s="4" t="inlineStr">
        <is>
          <t>Total Intrinsic Value, Employee options issued | $</t>
        </is>
      </c>
      <c r="B18" s="6" t="n">
        <v>132090</v>
      </c>
    </row>
    <row r="19">
      <c r="A19" s="4" t="inlineStr">
        <is>
          <t>Weighted Average Remaining Contractual Life (in years), Employee options issued</t>
        </is>
      </c>
      <c r="B19"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etails) - Schedule of stock-based compensation expense - USD ($)</t>
        </is>
      </c>
      <c r="B1" s="2" t="inlineStr">
        <is>
          <t>3 Months Ended</t>
        </is>
      </c>
    </row>
    <row r="2">
      <c r="B2" s="2" t="inlineStr">
        <is>
          <t>Mar. 31, 2022</t>
        </is>
      </c>
      <c r="C2" s="2" t="inlineStr">
        <is>
          <t>Mar. 31, 2021</t>
        </is>
      </c>
    </row>
    <row r="3">
      <c r="A3" s="3" t="inlineStr">
        <is>
          <t>Stockholders' Equity (Details) - Schedule of stock-based compensation expense [Line Items]</t>
        </is>
      </c>
    </row>
    <row r="4">
      <c r="A4" s="4" t="inlineStr">
        <is>
          <t>Stock-based compensation</t>
        </is>
      </c>
      <c r="B4" s="6" t="n">
        <v>577438</v>
      </c>
      <c r="C4" s="6" t="n">
        <v>1126038</v>
      </c>
    </row>
    <row r="5">
      <c r="A5" s="4" t="inlineStr">
        <is>
          <t>Restricted Stock Awards [Member] | Employee stock option awards [Member]</t>
        </is>
      </c>
    </row>
    <row r="6">
      <c r="A6" s="3" t="inlineStr">
        <is>
          <t>Stockholders' Equity (Details) - Schedule of stock-based compensation expense [Line Items]</t>
        </is>
      </c>
    </row>
    <row r="7">
      <c r="A7" s="4" t="inlineStr">
        <is>
          <t>Stock-based compensation</t>
        </is>
      </c>
      <c r="B7" s="5" t="n">
        <v>560375</v>
      </c>
      <c r="C7" s="5" t="n">
        <v>1092429</v>
      </c>
    </row>
    <row r="8">
      <c r="A8" s="4" t="inlineStr">
        <is>
          <t>Restricted Stock Awards [Member] | Non-employee stock option awards [Member]</t>
        </is>
      </c>
    </row>
    <row r="9">
      <c r="A9" s="3" t="inlineStr">
        <is>
          <t>Stockholders' Equity (Details) - Schedule of stock-based compensation expense [Line Items]</t>
        </is>
      </c>
    </row>
    <row r="10">
      <c r="A10" s="4" t="inlineStr">
        <is>
          <t>Stock-based compensation</t>
        </is>
      </c>
      <c r="B10" s="4" t="inlineStr">
        <is>
          <t xml:space="preserve"> </t>
        </is>
      </c>
      <c r="C10" s="4" t="inlineStr">
        <is>
          <t xml:space="preserve"> </t>
        </is>
      </c>
    </row>
    <row r="11">
      <c r="A11" s="4" t="inlineStr">
        <is>
          <t>Restricted Stock Awards [Member] | Employee restricted stock awards [Member]</t>
        </is>
      </c>
    </row>
    <row r="12">
      <c r="A12" s="3" t="inlineStr">
        <is>
          <t>Stockholders' Equity (Details) - Schedule of stock-based compensation expense [Line Items]</t>
        </is>
      </c>
    </row>
    <row r="13">
      <c r="A13" s="4" t="inlineStr">
        <is>
          <t>Stock-based compensation</t>
        </is>
      </c>
      <c r="B13" s="5" t="n">
        <v>791</v>
      </c>
      <c r="C13" s="5" t="n">
        <v>2407</v>
      </c>
    </row>
    <row r="14">
      <c r="A14" s="4" t="inlineStr">
        <is>
          <t>Restricted Stock Awards [Member] | Non-employee stock warrant awards [Member]</t>
        </is>
      </c>
    </row>
    <row r="15">
      <c r="A15" s="3" t="inlineStr">
        <is>
          <t>Stockholders' Equity (Details) - Schedule of stock-based compensation expense [Line Items]</t>
        </is>
      </c>
    </row>
    <row r="16">
      <c r="A16" s="4" t="inlineStr">
        <is>
          <t>Stock-based compensation</t>
        </is>
      </c>
      <c r="B16" s="6" t="n">
        <v>16272</v>
      </c>
      <c r="C16" s="6" t="n">
        <v>3120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ockholders' Equity (Details) - Schedule of warrant activity - Warrants [Member]</t>
        </is>
      </c>
      <c r="B1" s="2" t="inlineStr">
        <is>
          <t>3 Months Ended</t>
        </is>
      </c>
    </row>
    <row r="2">
      <c r="B2" s="2" t="inlineStr">
        <is>
          <t>Mar. 31, 2022USD ($)$ / sharesshares</t>
        </is>
      </c>
    </row>
    <row r="3">
      <c r="A3" s="3" t="inlineStr">
        <is>
          <t>Stockholders' Equity (Details) - Schedule of warrant activity [Line Items]</t>
        </is>
      </c>
    </row>
    <row r="4">
      <c r="A4" s="4" t="inlineStr">
        <is>
          <t>Number of Warrants, Outstanding Ending balance | shares</t>
        </is>
      </c>
      <c r="B4" s="5" t="n">
        <v>10070764</v>
      </c>
    </row>
    <row r="5">
      <c r="A5" s="4" t="inlineStr">
        <is>
          <t>Weighted Average Exercise Price, Outstanding Ending balance | $ / shares</t>
        </is>
      </c>
      <c r="B5" s="8" t="n">
        <v>1.99</v>
      </c>
    </row>
    <row r="6">
      <c r="A6" s="4" t="inlineStr">
        <is>
          <t>Total Intrinsic Value, Outstanding Ending balance | $</t>
        </is>
      </c>
      <c r="B6" s="4" t="inlineStr">
        <is>
          <t xml:space="preserve"> </t>
        </is>
      </c>
    </row>
    <row r="7">
      <c r="A7" s="4" t="inlineStr">
        <is>
          <t>Weighted Average Remaining Contractual Life (in years), Outstanding, Ending balance</t>
        </is>
      </c>
      <c r="B7" s="4" t="inlineStr">
        <is>
          <t>2 years 3 months 18 days</t>
        </is>
      </c>
    </row>
    <row r="8">
      <c r="A8" s="4" t="inlineStr">
        <is>
          <t>Number of Warrants, Outstanding Ending balance | shares</t>
        </is>
      </c>
      <c r="B8" s="5" t="n">
        <v>10070764</v>
      </c>
    </row>
    <row r="9">
      <c r="A9" s="4" t="inlineStr">
        <is>
          <t>Weighted Average Exercise Price, Outstanding Ending balance | $ / shares</t>
        </is>
      </c>
      <c r="B9" s="8" t="n">
        <v>1.99</v>
      </c>
    </row>
    <row r="10">
      <c r="A10" s="4" t="inlineStr">
        <is>
          <t>Total Intrinsic Value, Outstanding Ending balance | $</t>
        </is>
      </c>
      <c r="B10" s="4" t="inlineStr">
        <is>
          <t xml:space="preserve"> </t>
        </is>
      </c>
    </row>
    <row r="11">
      <c r="A11" s="4" t="inlineStr">
        <is>
          <t>Weighted Average Remaining Contractual Life (in years), Outstanding, Ending balance</t>
        </is>
      </c>
      <c r="B11" s="4" t="inlineStr">
        <is>
          <t>2 years 1 month 6 days</t>
        </is>
      </c>
    </row>
    <row r="12">
      <c r="A12" s="4" t="inlineStr">
        <is>
          <t>Number of Warrants, Warrants exercisable | shares</t>
        </is>
      </c>
      <c r="B12" s="5" t="n">
        <v>10018093</v>
      </c>
    </row>
    <row r="13">
      <c r="A13" s="4" t="inlineStr">
        <is>
          <t>Weighted Average Exercise Price, Warrants exercisable | $ / shares</t>
        </is>
      </c>
      <c r="B13" s="8" t="n">
        <v>1.99</v>
      </c>
    </row>
    <row r="14">
      <c r="A14" s="4" t="inlineStr">
        <is>
          <t>Total Intrinsic Value, Warrants exercisable | $</t>
        </is>
      </c>
      <c r="B14" s="4" t="inlineStr">
        <is>
          <t xml:space="preserve"> </t>
        </is>
      </c>
    </row>
    <row r="15">
      <c r="A15" s="4" t="inlineStr">
        <is>
          <t>Weighted Average Remaining Contractual Life (in years), Warrants exercisable</t>
        </is>
      </c>
      <c r="B15" s="4" t="inlineStr">
        <is>
          <t>2 years 3 months 18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ommitments and Contingencies (Details) - USD ($)</t>
        </is>
      </c>
      <c r="B1" s="2" t="inlineStr">
        <is>
          <t>3 Months Ended</t>
        </is>
      </c>
    </row>
    <row r="2">
      <c r="B2" s="2" t="inlineStr">
        <is>
          <t>Mar. 31, 2022</t>
        </is>
      </c>
      <c r="C2" s="2" t="inlineStr">
        <is>
          <t>Mar. 31, 2021</t>
        </is>
      </c>
    </row>
    <row r="3">
      <c r="A3" s="3" t="inlineStr">
        <is>
          <t>Commitments and Contingencies [Abstract]</t>
        </is>
      </c>
    </row>
    <row r="4">
      <c r="A4" s="4" t="inlineStr">
        <is>
          <t>Leases office space</t>
        </is>
      </c>
      <c r="B4" s="6" t="n">
        <v>4500</v>
      </c>
      <c r="C4" s="6" t="n">
        <v>4500</v>
      </c>
    </row>
    <row r="5">
      <c r="A5" s="4" t="inlineStr">
        <is>
          <t>Rent expense</t>
        </is>
      </c>
      <c r="B5" s="6" t="n">
        <v>14000</v>
      </c>
      <c r="C5" s="6" t="n">
        <v>7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ubsequent Events (Details) - Subsequent Event [Member] $ / shares in Units, $ in Millions</t>
        </is>
      </c>
      <c r="B1" s="2" t="inlineStr">
        <is>
          <t>Apr. 14, 2022USD ($)$ / sharesshares</t>
        </is>
      </c>
    </row>
    <row r="2">
      <c r="A2" s="3" t="inlineStr">
        <is>
          <t>Subsequent Events (Details) [Line Items]</t>
        </is>
      </c>
    </row>
    <row r="3">
      <c r="A3" s="4" t="inlineStr">
        <is>
          <t>Common stock issued</t>
        </is>
      </c>
      <c r="B3" s="5" t="n">
        <v>8235294</v>
      </c>
    </row>
    <row r="4">
      <c r="A4" s="4" t="inlineStr">
        <is>
          <t>Price per share (in Dollars per share) | $ / shares</t>
        </is>
      </c>
      <c r="B4" s="8" t="n">
        <v>0.85</v>
      </c>
    </row>
    <row r="5">
      <c r="A5" s="4" t="inlineStr">
        <is>
          <t>Offering expenses payable (in Dollars) | $</t>
        </is>
      </c>
      <c r="B5" s="9" t="n">
        <v>6.1</v>
      </c>
    </row>
    <row r="6">
      <c r="A6" s="4" t="inlineStr">
        <is>
          <t>Over-Allotments [Member]</t>
        </is>
      </c>
    </row>
    <row r="7">
      <c r="A7" s="3" t="inlineStr">
        <is>
          <t>Subsequent Events (Details) [Line Items]</t>
        </is>
      </c>
    </row>
    <row r="8">
      <c r="A8" s="4" t="inlineStr">
        <is>
          <t>Common stock issued</t>
        </is>
      </c>
      <c r="B8" s="5" t="n">
        <v>1235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2</t>
        </is>
      </c>
      <c r="C2" s="2" t="inlineStr">
        <is>
          <t>Mar. 31, 2021</t>
        </is>
      </c>
    </row>
    <row r="3">
      <c r="A3" s="3" t="inlineStr">
        <is>
          <t>Operating costs and expenses</t>
        </is>
      </c>
    </row>
    <row r="4">
      <c r="A4" s="4" t="inlineStr">
        <is>
          <t>Research and development</t>
        </is>
      </c>
      <c r="B4" s="6" t="n">
        <v>948379</v>
      </c>
      <c r="C4" s="6" t="n">
        <v>1533105</v>
      </c>
    </row>
    <row r="5">
      <c r="A5" s="4" t="inlineStr">
        <is>
          <t>Research and development - licenses acquired (including stock-based compensation)</t>
        </is>
      </c>
      <c r="B5" s="5" t="n">
        <v>41272</v>
      </c>
      <c r="C5" s="5" t="n">
        <v>93747</v>
      </c>
    </row>
    <row r="6">
      <c r="A6" s="4" t="inlineStr">
        <is>
          <t>Compensation and related expenses (including stock-based compensation)</t>
        </is>
      </c>
      <c r="B6" s="5" t="n">
        <v>957769</v>
      </c>
      <c r="C6" s="5" t="n">
        <v>1652648</v>
      </c>
    </row>
    <row r="7">
      <c r="A7" s="4" t="inlineStr">
        <is>
          <t>Professional fees (including stock-based compensation)</t>
        </is>
      </c>
      <c r="B7" s="5" t="n">
        <v>486701</v>
      </c>
      <c r="C7" s="5" t="n">
        <v>801268</v>
      </c>
    </row>
    <row r="8">
      <c r="A8" s="4" t="inlineStr">
        <is>
          <t>Rent</t>
        </is>
      </c>
      <c r="B8" s="5" t="n">
        <v>13896</v>
      </c>
      <c r="C8" s="5" t="n">
        <v>7439</v>
      </c>
    </row>
    <row r="9">
      <c r="A9" s="4" t="inlineStr">
        <is>
          <t>Other general and administrative expenses</t>
        </is>
      </c>
      <c r="B9" s="5" t="n">
        <v>212677</v>
      </c>
      <c r="C9" s="5" t="n">
        <v>180903</v>
      </c>
    </row>
    <row r="10">
      <c r="A10" s="4" t="inlineStr">
        <is>
          <t>Total operating expenses</t>
        </is>
      </c>
      <c r="B10" s="5" t="n">
        <v>2660694</v>
      </c>
      <c r="C10" s="5" t="n">
        <v>4269110</v>
      </c>
    </row>
    <row r="11">
      <c r="A11" s="4" t="inlineStr">
        <is>
          <t>Loss from operations</t>
        </is>
      </c>
      <c r="B11" s="5" t="n">
        <v>-2660694</v>
      </c>
      <c r="C11" s="5" t="n">
        <v>-4269110</v>
      </c>
    </row>
    <row r="12">
      <c r="A12" s="3" t="inlineStr">
        <is>
          <t>Other income</t>
        </is>
      </c>
    </row>
    <row r="13">
      <c r="A13" s="4" t="inlineStr">
        <is>
          <t>Gains on marketable securities</t>
        </is>
      </c>
      <c r="B13" s="5" t="n">
        <v>47502</v>
      </c>
      <c r="C13" s="5" t="n">
        <v>19410</v>
      </c>
    </row>
    <row r="14">
      <c r="A14" s="4" t="inlineStr">
        <is>
          <t>Other income (loss), net</t>
        </is>
      </c>
      <c r="B14" s="5" t="n">
        <v>41685</v>
      </c>
      <c r="C14" s="5" t="n">
        <v>-11984</v>
      </c>
    </row>
    <row r="15">
      <c r="A15" s="4" t="inlineStr">
        <is>
          <t>Total other income</t>
        </is>
      </c>
      <c r="B15" s="5" t="n">
        <v>89187</v>
      </c>
      <c r="C15" s="5" t="n">
        <v>7426</v>
      </c>
    </row>
    <row r="16">
      <c r="A16" s="4" t="inlineStr">
        <is>
          <t>Net loss</t>
        </is>
      </c>
      <c r="B16" s="5" t="n">
        <v>-2571507</v>
      </c>
      <c r="C16" s="5" t="n">
        <v>-4261684</v>
      </c>
    </row>
    <row r="17">
      <c r="A17" s="3" t="inlineStr">
        <is>
          <t>Other comprehensive loss</t>
        </is>
      </c>
    </row>
    <row r="18">
      <c r="A18" s="4" t="inlineStr">
        <is>
          <t>Foreign currency translation adjustment</t>
        </is>
      </c>
      <c r="B18" s="5" t="n">
        <v>-3730</v>
      </c>
      <c r="C18" s="5" t="n">
        <v>-6474</v>
      </c>
    </row>
    <row r="19">
      <c r="A19" s="4" t="inlineStr">
        <is>
          <t>Total comprehensive loss</t>
        </is>
      </c>
      <c r="B19" s="6" t="n">
        <v>-2575237</v>
      </c>
      <c r="C19" s="6" t="n">
        <v>-4268158</v>
      </c>
    </row>
    <row r="20">
      <c r="A20" s="4" t="inlineStr">
        <is>
          <t>Net loss per share applicable to common stockholders - basic and diluted (in Dollars per share)</t>
        </is>
      </c>
      <c r="B20" s="8" t="n">
        <v>-0.11</v>
      </c>
      <c r="C20" s="8" t="n">
        <v>-0.24</v>
      </c>
    </row>
    <row r="21">
      <c r="A21" s="4" t="inlineStr">
        <is>
          <t>Weighted average number of common shares outstanding, basic and diluted (in Shares)</t>
        </is>
      </c>
      <c r="B21" s="5" t="n">
        <v>23974828</v>
      </c>
      <c r="C21" s="5" t="n">
        <v>176774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Deficit</t>
        </is>
      </c>
      <c r="E1" s="2" t="inlineStr">
        <is>
          <t>Accumulated Other Comprehensive Income (Loss)</t>
        </is>
      </c>
      <c r="F1" s="2" t="inlineStr">
        <is>
          <t>Total</t>
        </is>
      </c>
    </row>
    <row r="2">
      <c r="A2" s="4" t="inlineStr">
        <is>
          <t>Balance at at Dec. 31, 2020</t>
        </is>
      </c>
      <c r="B2" s="6" t="n">
        <v>1343</v>
      </c>
      <c r="C2" s="6" t="n">
        <v>24073059</v>
      </c>
      <c r="D2" s="6" t="n">
        <v>-19413458</v>
      </c>
      <c r="E2" s="6" t="n">
        <v>-15351</v>
      </c>
      <c r="F2" s="6" t="n">
        <v>4645593</v>
      </c>
    </row>
    <row r="3">
      <c r="A3" s="4" t="inlineStr">
        <is>
          <t>Balance at (in Shares) at Dec. 31, 2020</t>
        </is>
      </c>
      <c r="B3" s="5" t="n">
        <v>13438535</v>
      </c>
    </row>
    <row r="4">
      <c r="A4" s="4" t="inlineStr">
        <is>
          <t>Issuance of common stock, common stock warrants and prefunded warrants (net of offering costs of $1,491,600)</t>
        </is>
      </c>
      <c r="B4" s="6" t="n">
        <v>683</v>
      </c>
      <c r="C4" s="5" t="n">
        <v>13506949</v>
      </c>
      <c r="D4" s="4" t="inlineStr">
        <is>
          <t xml:space="preserve"> </t>
        </is>
      </c>
      <c r="E4" s="4" t="inlineStr">
        <is>
          <t xml:space="preserve"> </t>
        </is>
      </c>
      <c r="F4" s="5" t="n">
        <v>13507632</v>
      </c>
    </row>
    <row r="5">
      <c r="A5" s="4" t="inlineStr">
        <is>
          <t>Issuance of common stock, common stock warrants and prefunded warrants (net of offering costs of $1,491,600) (in Shares)</t>
        </is>
      </c>
      <c r="B5" s="5" t="n">
        <v>6826962</v>
      </c>
    </row>
    <row r="6">
      <c r="A6" s="4" t="inlineStr">
        <is>
          <t>Issuance of common stock and warrants (net of offering costs of $435,000)</t>
        </is>
      </c>
      <c r="B6" s="6" t="n">
        <v>248</v>
      </c>
      <c r="C6" s="5" t="n">
        <v>4564753</v>
      </c>
      <c r="D6" s="4" t="inlineStr">
        <is>
          <t xml:space="preserve"> </t>
        </is>
      </c>
      <c r="E6" s="4" t="inlineStr">
        <is>
          <t xml:space="preserve"> </t>
        </is>
      </c>
      <c r="F6" s="5" t="n">
        <v>4565001</v>
      </c>
    </row>
    <row r="7">
      <c r="A7" s="4" t="inlineStr">
        <is>
          <t>Issuance of common stock and warrants (net of offering costs of $435,000) (in Shares)</t>
        </is>
      </c>
      <c r="B7" s="5" t="n">
        <v>2475248</v>
      </c>
    </row>
    <row r="8">
      <c r="A8" s="4" t="inlineStr">
        <is>
          <t>Warrant exercise</t>
        </is>
      </c>
      <c r="B8" s="6" t="n">
        <v>36</v>
      </c>
      <c r="C8" s="5" t="n">
        <v>358709</v>
      </c>
      <c r="D8" s="4" t="inlineStr">
        <is>
          <t xml:space="preserve"> </t>
        </is>
      </c>
      <c r="E8" s="4" t="inlineStr">
        <is>
          <t xml:space="preserve"> </t>
        </is>
      </c>
      <c r="F8" s="5" t="n">
        <v>358745</v>
      </c>
    </row>
    <row r="9">
      <c r="A9" s="4" t="inlineStr">
        <is>
          <t>Warrant exercise (in Shares)</t>
        </is>
      </c>
      <c r="B9" s="5" t="n">
        <v>358745</v>
      </c>
    </row>
    <row r="10">
      <c r="A10" s="4" t="inlineStr">
        <is>
          <t>Stock-based compensation</t>
        </is>
      </c>
      <c r="C10" s="5" t="n">
        <v>1126038</v>
      </c>
      <c r="D10" s="4" t="inlineStr">
        <is>
          <t xml:space="preserve"> </t>
        </is>
      </c>
      <c r="E10" s="4" t="inlineStr">
        <is>
          <t xml:space="preserve"> </t>
        </is>
      </c>
      <c r="F10" s="5" t="n">
        <v>1126038</v>
      </c>
    </row>
    <row r="11">
      <c r="A11" s="4" t="inlineStr">
        <is>
          <t>Stock-based compensation (in Shares)</t>
        </is>
      </c>
      <c r="B11" s="5" t="n">
        <v>2634</v>
      </c>
    </row>
    <row r="12">
      <c r="A12" s="4" t="inlineStr">
        <is>
          <t>Cumulative translation adjustment</t>
        </is>
      </c>
      <c r="B12" s="4" t="inlineStr">
        <is>
          <t xml:space="preserve"> </t>
        </is>
      </c>
      <c r="C12" s="4" t="inlineStr">
        <is>
          <t xml:space="preserve"> </t>
        </is>
      </c>
      <c r="D12" s="4" t="inlineStr">
        <is>
          <t xml:space="preserve"> </t>
        </is>
      </c>
      <c r="E12" s="5" t="n">
        <v>6474</v>
      </c>
      <c r="F12" s="5" t="n">
        <v>6474</v>
      </c>
    </row>
    <row r="13">
      <c r="A13" s="4" t="inlineStr">
        <is>
          <t>Net loss</t>
        </is>
      </c>
      <c r="B13" s="4" t="inlineStr">
        <is>
          <t xml:space="preserve"> </t>
        </is>
      </c>
      <c r="C13" s="4" t="inlineStr">
        <is>
          <t xml:space="preserve"> </t>
        </is>
      </c>
      <c r="D13" s="5" t="n">
        <v>-4261684</v>
      </c>
      <c r="E13" s="4" t="inlineStr">
        <is>
          <t xml:space="preserve"> </t>
        </is>
      </c>
      <c r="F13" s="5" t="n">
        <v>-4261684</v>
      </c>
    </row>
    <row r="14">
      <c r="A14" s="4" t="inlineStr">
        <is>
          <t>Balance at at Mar. 31, 2021</t>
        </is>
      </c>
      <c r="B14" s="6" t="n">
        <v>2310</v>
      </c>
      <c r="C14" s="5" t="n">
        <v>43629508</v>
      </c>
      <c r="D14" s="5" t="n">
        <v>-23675142</v>
      </c>
      <c r="E14" s="5" t="n">
        <v>-8877</v>
      </c>
      <c r="F14" s="5" t="n">
        <v>19947799</v>
      </c>
    </row>
    <row r="15">
      <c r="A15" s="4" t="inlineStr">
        <is>
          <t>Balance at (in Shares) at Mar. 31, 2021</t>
        </is>
      </c>
      <c r="B15" s="5" t="n">
        <v>23102124</v>
      </c>
    </row>
    <row r="16">
      <c r="A16" s="4" t="inlineStr">
        <is>
          <t>Balance at at Dec. 31, 2021</t>
        </is>
      </c>
      <c r="B16" s="6" t="n">
        <v>2398</v>
      </c>
      <c r="C16" s="5" t="n">
        <v>43589471</v>
      </c>
      <c r="D16" s="5" t="n">
        <v>-33727163</v>
      </c>
      <c r="E16" s="5" t="n">
        <v>17586</v>
      </c>
      <c r="F16" s="5" t="n">
        <v>9882292</v>
      </c>
    </row>
    <row r="17">
      <c r="A17" s="4" t="inlineStr">
        <is>
          <t>Balance at (in Shares) at Dec. 31, 2021</t>
        </is>
      </c>
      <c r="B17" s="5" t="n">
        <v>23974546</v>
      </c>
    </row>
    <row r="18">
      <c r="A18" s="4" t="inlineStr">
        <is>
          <t>Stock-based compensation</t>
        </is>
      </c>
      <c r="B18" s="4" t="inlineStr">
        <is>
          <t xml:space="preserve"> </t>
        </is>
      </c>
      <c r="C18" s="5" t="n">
        <v>577438</v>
      </c>
      <c r="D18" s="4" t="inlineStr">
        <is>
          <t xml:space="preserve"> </t>
        </is>
      </c>
      <c r="E18" s="4" t="inlineStr">
        <is>
          <t xml:space="preserve"> </t>
        </is>
      </c>
      <c r="F18" s="5" t="n">
        <v>577438</v>
      </c>
    </row>
    <row r="19">
      <c r="A19" s="4" t="inlineStr">
        <is>
          <t>Stock-based compensation (in Shares)</t>
        </is>
      </c>
      <c r="B19" s="5" t="n">
        <v>552</v>
      </c>
    </row>
    <row r="20">
      <c r="A20" s="4" t="inlineStr">
        <is>
          <t>Cumulative translation adjustment</t>
        </is>
      </c>
      <c r="B20" s="4" t="inlineStr">
        <is>
          <t xml:space="preserve"> </t>
        </is>
      </c>
      <c r="C20" s="4" t="inlineStr">
        <is>
          <t xml:space="preserve"> </t>
        </is>
      </c>
      <c r="D20" s="4" t="inlineStr">
        <is>
          <t xml:space="preserve"> </t>
        </is>
      </c>
      <c r="E20" s="5" t="n">
        <v>-3730</v>
      </c>
      <c r="F20" s="5" t="n">
        <v>-3730</v>
      </c>
    </row>
    <row r="21">
      <c r="A21" s="4" t="inlineStr">
        <is>
          <t>Net loss</t>
        </is>
      </c>
      <c r="B21" s="4" t="inlineStr">
        <is>
          <t xml:space="preserve"> </t>
        </is>
      </c>
      <c r="C21" s="4" t="inlineStr">
        <is>
          <t xml:space="preserve"> </t>
        </is>
      </c>
      <c r="D21" s="5" t="n">
        <v>-2571507</v>
      </c>
      <c r="E21" s="4" t="inlineStr">
        <is>
          <t xml:space="preserve"> </t>
        </is>
      </c>
      <c r="F21" s="5" t="n">
        <v>-2571507</v>
      </c>
    </row>
    <row r="22">
      <c r="A22" s="4" t="inlineStr">
        <is>
          <t>Balance at at Mar. 31, 2022</t>
        </is>
      </c>
      <c r="B22" s="6" t="n">
        <v>2398</v>
      </c>
      <c r="C22" s="6" t="n">
        <v>44166909</v>
      </c>
      <c r="D22" s="6" t="n">
        <v>-36298670</v>
      </c>
      <c r="E22" s="6" t="n">
        <v>13856</v>
      </c>
      <c r="F22" s="6" t="n">
        <v>7884493</v>
      </c>
    </row>
    <row r="23">
      <c r="A23" s="4" t="inlineStr">
        <is>
          <t>Balance at (in Shares) at Mar. 31, 2022</t>
        </is>
      </c>
      <c r="B23" s="5" t="n">
        <v>239750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Changes in Stockholders’ Equity (Unaudited) (Parentheticals)</t>
        </is>
      </c>
      <c r="B1" s="2" t="inlineStr">
        <is>
          <t>3 Months Ended</t>
        </is>
      </c>
    </row>
    <row r="2">
      <c r="B2" s="2" t="inlineStr">
        <is>
          <t>Mar. 31, 2021USD ($)</t>
        </is>
      </c>
    </row>
    <row r="3">
      <c r="A3" s="3" t="inlineStr">
        <is>
          <t>Statement of Stockholders' Equity [Abstract]</t>
        </is>
      </c>
    </row>
    <row r="4">
      <c r="A4" s="4" t="inlineStr">
        <is>
          <t>Issuance of common stock, common stock warrants and prefunded warrants</t>
        </is>
      </c>
      <c r="B4" s="6" t="n">
        <v>1491600</v>
      </c>
    </row>
    <row r="5">
      <c r="A5" s="4" t="inlineStr">
        <is>
          <t>Issuance of common stock and warrants</t>
        </is>
      </c>
      <c r="B5" s="6" t="n">
        <v>435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571507</v>
      </c>
      <c r="C4" s="6" t="n">
        <v>-4261684</v>
      </c>
    </row>
    <row r="5">
      <c r="A5" s="3" t="inlineStr">
        <is>
          <t>Adjustments to reconcile net loss to net cash used in operating activities:</t>
        </is>
      </c>
    </row>
    <row r="6">
      <c r="A6" s="4" t="inlineStr">
        <is>
          <t>Research and development-acquired license, expensed</t>
        </is>
      </c>
      <c r="B6" s="5" t="n">
        <v>25000</v>
      </c>
      <c r="C6" s="5" t="n">
        <v>62545</v>
      </c>
    </row>
    <row r="7">
      <c r="A7" s="4" t="inlineStr">
        <is>
          <t>Stock-based compensation</t>
        </is>
      </c>
      <c r="B7" s="5" t="n">
        <v>577438</v>
      </c>
      <c r="C7" s="5" t="n">
        <v>1126038</v>
      </c>
    </row>
    <row r="8">
      <c r="A8" s="4" t="inlineStr">
        <is>
          <t>Realized loss on marketable securities</t>
        </is>
      </c>
      <c r="B8" s="4" t="inlineStr">
        <is>
          <t xml:space="preserve"> </t>
        </is>
      </c>
      <c r="C8" s="5" t="n">
        <v>-33330</v>
      </c>
    </row>
    <row r="9">
      <c r="A9" s="4" t="inlineStr">
        <is>
          <t>Unrealized loss (gain) on marketable securities</t>
        </is>
      </c>
      <c r="B9" s="5" t="n">
        <v>-21949</v>
      </c>
      <c r="C9" s="5" t="n">
        <v>17930</v>
      </c>
    </row>
    <row r="10">
      <c r="A10" s="3" t="inlineStr">
        <is>
          <t>Changes in operating assets and liabilities:</t>
        </is>
      </c>
    </row>
    <row r="11">
      <c r="A11" s="4" t="inlineStr">
        <is>
          <t>Prepaid expenses</t>
        </is>
      </c>
      <c r="B11" s="5" t="n">
        <v>-92556</v>
      </c>
      <c r="C11" s="5" t="n">
        <v>-88020</v>
      </c>
    </row>
    <row r="12">
      <c r="A12" s="4" t="inlineStr">
        <is>
          <t>Accounts payable</t>
        </is>
      </c>
      <c r="B12" s="5" t="n">
        <v>-52915</v>
      </c>
      <c r="C12" s="5" t="n">
        <v>453930</v>
      </c>
    </row>
    <row r="13">
      <c r="A13" s="4" t="inlineStr">
        <is>
          <t>Net cash used in operating activities</t>
        </is>
      </c>
      <c r="B13" s="5" t="n">
        <v>-2136489</v>
      </c>
      <c r="C13" s="5" t="n">
        <v>-2722591</v>
      </c>
    </row>
    <row r="14">
      <c r="A14" s="3" t="inlineStr">
        <is>
          <t>Cash flows from investing activities</t>
        </is>
      </c>
    </row>
    <row r="15">
      <c r="A15" s="4" t="inlineStr">
        <is>
          <t>Purchase of research and development licenses</t>
        </is>
      </c>
      <c r="B15" s="5" t="n">
        <v>-25000</v>
      </c>
      <c r="C15" s="5" t="n">
        <v>-69545</v>
      </c>
    </row>
    <row r="16">
      <c r="A16" s="4" t="inlineStr">
        <is>
          <t>Sale of marketable securities</t>
        </is>
      </c>
      <c r="B16" s="4" t="inlineStr">
        <is>
          <t xml:space="preserve"> </t>
        </is>
      </c>
      <c r="C16" s="5" t="n">
        <v>1026755</v>
      </c>
    </row>
    <row r="17">
      <c r="A17" s="4" t="inlineStr">
        <is>
          <t>Net cash (used in) provided by investing activities</t>
        </is>
      </c>
      <c r="B17" s="5" t="n">
        <v>-25000</v>
      </c>
      <c r="C17" s="5" t="n">
        <v>957210</v>
      </c>
    </row>
    <row r="18">
      <c r="A18" s="3" t="inlineStr">
        <is>
          <t>Cash flows from financing activities</t>
        </is>
      </c>
    </row>
    <row r="19">
      <c r="A19" s="4" t="inlineStr">
        <is>
          <t>Proceeds from issuance common stock, common stock warrants and prefunded warrants, net of offering cost</t>
        </is>
      </c>
      <c r="B19" s="4" t="inlineStr">
        <is>
          <t xml:space="preserve"> </t>
        </is>
      </c>
      <c r="C19" s="5" t="n">
        <v>13507632</v>
      </c>
    </row>
    <row r="20">
      <c r="A20" s="4" t="inlineStr">
        <is>
          <t>Proceeds from issuance common stock and warrants, net of offering cost</t>
        </is>
      </c>
      <c r="B20" s="4" t="inlineStr">
        <is>
          <t xml:space="preserve"> </t>
        </is>
      </c>
      <c r="C20" s="5" t="n">
        <v>4565001</v>
      </c>
    </row>
    <row r="21">
      <c r="A21" s="4" t="inlineStr">
        <is>
          <t>Proceeds from exercise of warrants</t>
        </is>
      </c>
      <c r="B21" s="4" t="inlineStr">
        <is>
          <t xml:space="preserve"> </t>
        </is>
      </c>
      <c r="C21" s="5" t="n">
        <v>358745</v>
      </c>
    </row>
    <row r="22">
      <c r="A22" s="4" t="inlineStr">
        <is>
          <t>Net cash provided by financing activities</t>
        </is>
      </c>
      <c r="B22" s="4" t="inlineStr">
        <is>
          <t xml:space="preserve"> </t>
        </is>
      </c>
      <c r="C22" s="5" t="n">
        <v>18431378</v>
      </c>
    </row>
    <row r="23">
      <c r="A23" s="4" t="inlineStr">
        <is>
          <t>Effect of exchange rate changes on cash and cash equivalents</t>
        </is>
      </c>
      <c r="B23" s="5" t="n">
        <v>4001</v>
      </c>
      <c r="C23" s="5" t="n">
        <v>6474</v>
      </c>
    </row>
    <row r="24">
      <c r="A24" s="4" t="inlineStr">
        <is>
          <t>Net change in cash</t>
        </is>
      </c>
      <c r="B24" s="5" t="n">
        <v>-2161489</v>
      </c>
      <c r="C24" s="5" t="n">
        <v>16665997</v>
      </c>
    </row>
    <row r="25">
      <c r="A25" s="4" t="inlineStr">
        <is>
          <t>Cash, beginning of period</t>
        </is>
      </c>
      <c r="B25" s="5" t="n">
        <v>8538270</v>
      </c>
      <c r="C25" s="5" t="n">
        <v>2629670</v>
      </c>
    </row>
    <row r="26">
      <c r="A26" s="4" t="inlineStr">
        <is>
          <t>Cash, end of period</t>
        </is>
      </c>
      <c r="B26" s="6" t="n">
        <v>6380782</v>
      </c>
      <c r="C26" s="6" t="n">
        <v>193021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ganization and Description of Business Operations</t>
        </is>
      </c>
      <c r="B1" s="2" t="inlineStr">
        <is>
          <t>3 Months Ended</t>
        </is>
      </c>
    </row>
    <row r="2">
      <c r="B2" s="2" t="inlineStr">
        <is>
          <t>Mar. 31, 2022</t>
        </is>
      </c>
    </row>
    <row r="3">
      <c r="A3" s="3" t="inlineStr">
        <is>
          <t>Accounting Policies [Abstract]</t>
        </is>
      </c>
    </row>
    <row r="4">
      <c r="A4" s="4" t="inlineStr">
        <is>
          <t>Organization and description of business operations</t>
        </is>
      </c>
      <c r="B4" s="4" t="inlineStr">
        <is>
          <t>Note 1-Organization and description of business
operations Hoth Therapeutics, Inc. (together with its wholly-owned
subsidiary, Hoth Therapeutics Australia Pty Ltd., the “Company”) was incorporated under the laws of the State of Nevada on
May 16, 2017. The Company is a clinical-stage biopharmaceutical company focused on developing new generation therapies for unmet medical
needs. The Company is focused on developing (i) a topical formulation for treating side effects from drugs used for the treatment of cancer;
(ii) a treatment for mast-cell derived cancers and anaphylaxis; (iii) a treatment for traumatic brain injury and ischemic stroke; and
(iv) a treatment and/or prevention for Alzheimer’s or other neuroinflammatory diseases. The Company also has assets being developed
for (i) atopic dermatitis (also known as eczema); (ii) a treatment for asthma and allergies using inhalational administration; and (iii)
a treatment for inflammatory bowel diseases. In addition, the Company is developing a diagnostic device via a mobile device. The Company
also has interests in certain other assets being developed by third parties (See Note 6 for a discussion of the Company’s agreement
with Zylö Therapeutics, Inc. and Voltron Therapeutics, Inc.). Liquidity and capital resources Accounting Standards Update (“ASU”)
No. 2014-15, Presentation of Financial Statements - Going Concern The Company has funded its operations from proceeds
from the sale of equity and debt securities. The Company will require significant additional capital to make the investments it needs
to execute its longer-term business plan. The Company’s ability to successfully raise sufficient funds through the sale of debt
or equity securities when needed is subject to many risks and uncertainties and, even if it were successful, future equity issuances may
result in dilution to its existing stockholders and future debt securities may contain covenants that limit the Company’s operations
or ability to enter into certain transactions. The Company believes current cash is sufficient
to fund operations for at least the next 12 months from the date of these financial statements. However, the Company will need to raise
additional funding, through strategic relationships, public or private equity or debt financings, grants or other arrangements, to develop
and seek regulatory approvals for the Company’s current and future product candidates. If such funding is not available, or not
available on terms acceptable to the Company, the Company’s current development plan and plans for expansion of its general and
administrative infrastructure may be curtail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Significant accounting policies Basis of Presentation
and Principles of Consolidation The accompanying unaudited interim condensed consolidated
financial statements have been prepared in accordance with generally accepted accounting principles in the United States of America (“GAAP”)
for interim financial information and the instructions to Form 10-Q and Article 8 of Regulation S-X. Accordingly, they do not include
all of the information and footnotes required by GAAP for complete financial statements. In the opinion of management, the unaudited interim
condensed consolidated financial statements reflect all adjustments, which include only normal recurring adjustments necessary for the
fair statement of the balances and results for the periods presented. Certain information and footnote disclosures normally included in
the Company’s annual consolidated financial statements prepared in accordance with GAAP have been condensed or omitted. These unaudited
interim condensed consolidated financial statement results are not necessarily indicative of results to be expected for the full fiscal
year or any future period. The accompanying unaudited interim condensed consolidated financial statements should be read in conjunction
with the audited consolidated financial statements and notes thereto included in the Company’s Annual Report on Form 10-K filed
by the Company with the Securities and Exchange Commission (the “SEC”) on March 30, 2022. The accompanying unaudited interim condensed consolidated financial
statements include the accounts of the Company’s wholly-owned subsidiary, Hoth Therapeutics Australia Pty Ltd, which was incorporated
under the laws of the State of Victoria in Australia on June 5, 2019. All significant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expenses during the reporting periods. The most significant estimates in the Company’s condensed consolidated financial
statements relate to stock-based compensation and the valuation allowance of deferred tax assets resulting from net operating losse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Significant Accounting Policies There have been no material changes to the Company’s
significant accounting policies previously disclosed in the Company’s Annual Report on Form 10-K for the fiscal year ended December
31, 2021 as filed with the SEC on March 30, 2022. Fair Value of Financial Instruments The fair value of the Company’s assets and
liabilities, which qualify as financial instruments under the Financial Accounting Standards Board (“FASB”) Accounting Standards
Codification (“ASC”) 820, “ Fair Value Measurements Fair Value Measurement Financial Accounting Standards Board (“FASB”) Accounting
Standards Codification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Fair value option - Note receivable The guidance in ASC 825, Financial Instruments Investment in joint venture Ownership interests in entities for which the Company has significant
influence that are not consolidated are accounted for as equity method investments. SEC Staff Announcement: Accounting for Limited Partnership
Investments (codified in ASC 323-30-S99-1) guidance requires the use of the equity method unless the investor’s interest “is
so minor that the limited partner may have virtually no influence over partnership operating and financial policies.” The SEC staff’s
position is that investments in limited partnerships of greater than 3% to 5% are considered more than minor and, therefore, should be
accounted for using the equity method or fair value option. Investments accounted for using the equity method may be reported on a lag
up to three months if financial statements of the investee are not available in sufficient time for the investor to apply the equity method
as of the current reporting date. The determination of whether an investee’s results are recorded on a lag is made on an investment-by-investment
basis. This investment in joint venture is further described in Note of 6 these consolidated financial statements. Net loss per share Net loss per share is computed by dividing net
loss by the weighted average number of shares of common stock outstanding during the period. Since the Company had a net loss in the periods
presented, basic and diluted net loss per common share are the same. The following were excluded from the computation of diluted shares
outstanding due to the losses for each period presented, as they would have had an anti-dilutive impact on the Company’s net loss:
As of March 31,
Potentially dilutive securities 2022 2021
Warrants 10,070,764 11,042,448
Options 2,616,212 1,321,212
Non-vested restricted stock awards 2,249 7,248
Total 12,689,225 12,370,908 Recent accounting pronouncements Currently, management does not believe that any other recently issued,
but not yet effective accounting pronouncements, if currently adopted, would have an effect on the Company’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43:57Z</dcterms:created>
  <dcterms:modified xmlns:dcterms="http://purl.org/dc/terms/" xmlns:xsi="http://www.w3.org/2001/XMLSchema-instance" xsi:type="dcterms:W3CDTF">2022-05-12T20:43:57Z</dcterms:modified>
</cp:coreProperties>
</file>